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Short-term Investments" sheetId="8" state="visible" r:id="rId8"/>
    <sheet xmlns:r="http://schemas.openxmlformats.org/officeDocument/2006/relationships" name="Note 4 - Inventories" sheetId="9" state="visible" r:id="rId9"/>
    <sheet xmlns:r="http://schemas.openxmlformats.org/officeDocument/2006/relationships" name="Note 5 - Earnings Per Common Sh" sheetId="10" state="visible" r:id="rId10"/>
    <sheet xmlns:r="http://schemas.openxmlformats.org/officeDocument/2006/relationships" name="Note 6 - Stock-based Compensati" sheetId="11" state="visible" r:id="rId11"/>
    <sheet xmlns:r="http://schemas.openxmlformats.org/officeDocument/2006/relationships" name="Note 7 - Segment Information" sheetId="12" state="visible" r:id="rId12"/>
    <sheet xmlns:r="http://schemas.openxmlformats.org/officeDocument/2006/relationships" name="Note 8 - Income Taxes" sheetId="13" state="visible" r:id="rId13"/>
    <sheet xmlns:r="http://schemas.openxmlformats.org/officeDocument/2006/relationships" name="Note 4 - Inventories (Tables)" sheetId="14" state="visible" r:id="rId14"/>
    <sheet xmlns:r="http://schemas.openxmlformats.org/officeDocument/2006/relationships" name="Note 5 - Earnings Per Common _2" sheetId="15" state="visible" r:id="rId15"/>
    <sheet xmlns:r="http://schemas.openxmlformats.org/officeDocument/2006/relationships" name="Note 6 - Stock-based Compensa_2" sheetId="16" state="visible" r:id="rId16"/>
    <sheet xmlns:r="http://schemas.openxmlformats.org/officeDocument/2006/relationships" name="Note 7 - Segment Information (T" sheetId="17" state="visible" r:id="rId17"/>
    <sheet xmlns:r="http://schemas.openxmlformats.org/officeDocument/2006/relationships" name="Note 2 - Revenue (Details Textu" sheetId="18" state="visible" r:id="rId18"/>
    <sheet xmlns:r="http://schemas.openxmlformats.org/officeDocument/2006/relationships" name="Note 3 - Short-term Investmen_2" sheetId="19" state="visible" r:id="rId19"/>
    <sheet xmlns:r="http://schemas.openxmlformats.org/officeDocument/2006/relationships" name="Note 4 - Inventories - Inventor" sheetId="20" state="visible" r:id="rId20"/>
    <sheet xmlns:r="http://schemas.openxmlformats.org/officeDocument/2006/relationships" name="Note 5 - Earnings Per Common _3" sheetId="21" state="visible" r:id="rId21"/>
    <sheet xmlns:r="http://schemas.openxmlformats.org/officeDocument/2006/relationships" name="Note 5 - Earnings Per Common _4" sheetId="22" state="visible" r:id="rId22"/>
    <sheet xmlns:r="http://schemas.openxmlformats.org/officeDocument/2006/relationships" name="Note 6 - Stock-based Compensa_3" sheetId="23" state="visible" r:id="rId23"/>
    <sheet xmlns:r="http://schemas.openxmlformats.org/officeDocument/2006/relationships" name="Note 6 - Stock-based Compensa_4" sheetId="24" state="visible" r:id="rId24"/>
    <sheet xmlns:r="http://schemas.openxmlformats.org/officeDocument/2006/relationships" name="Note 6 - Stock-based Compensa_5" sheetId="25" state="visible" r:id="rId25"/>
    <sheet xmlns:r="http://schemas.openxmlformats.org/officeDocument/2006/relationships" name="Note 7 - Segment Information (D" sheetId="26" state="visible" r:id="rId26"/>
    <sheet xmlns:r="http://schemas.openxmlformats.org/officeDocument/2006/relationships" name="Note 7 - Segment Information - " sheetId="27" state="visible" r:id="rId27"/>
    <sheet xmlns:r="http://schemas.openxmlformats.org/officeDocument/2006/relationships" name="Note 8 - Income Taxes (Details " sheetId="28" state="visible" r:id="rId28"/>
  </sheets>
  <definedNames/>
  <calcPr calcId="124519" fullCalcOnLoad="1"/>
</workbook>
</file>

<file path=xl/sharedStrings.xml><?xml version="1.0" encoding="utf-8"?>
<sst xmlns="http://schemas.openxmlformats.org/spreadsheetml/2006/main" uniqueCount="274">
  <si>
    <t>Document And Entity Information - shares</t>
  </si>
  <si>
    <t>9 Months Ended</t>
  </si>
  <si>
    <t>Sep. 30, 2018</t>
  </si>
  <si>
    <t>Nov. 01, 2018</t>
  </si>
  <si>
    <t>Document Information [Line Items]</t>
  </si>
  <si>
    <t>Entity Registrant Name</t>
  </si>
  <si>
    <t>IKONICS CORP</t>
  </si>
  <si>
    <t>Entity Central Index Key</t>
  </si>
  <si>
    <t>Trading Symbol</t>
  </si>
  <si>
    <t>ikn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Balance Sheets (Current Period Unaudited) - USD ($)</t>
  </si>
  <si>
    <t>Dec. 31, 2017</t>
  </si>
  <si>
    <t>CURRENT ASSETS:</t>
  </si>
  <si>
    <t>Cash and cash equivalents</t>
  </si>
  <si>
    <t>Short-term investments</t>
  </si>
  <si>
    <t>Trade receivables, less allowance of $58,000 in 2018 and $53,000 in 2017</t>
  </si>
  <si>
    <t>Inventories</t>
  </si>
  <si>
    <t>Prepaid expenses and other assets</t>
  </si>
  <si>
    <t>Income taxes receivable</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t>
  </si>
  <si>
    <t>INTANGIBLE ASSETS, less accumulated amortization of $143,643 as of September 30, 2018 and $174,991 as of December 31, 2017</t>
  </si>
  <si>
    <t>Total assets</t>
  </si>
  <si>
    <t>CURRENT LIABILITIES</t>
  </si>
  <si>
    <t>Current portion of long-term debt, net</t>
  </si>
  <si>
    <t>Accounts payable</t>
  </si>
  <si>
    <t>Accrued compensation</t>
  </si>
  <si>
    <t>Other accrued liabilities</t>
  </si>
  <si>
    <t>Total current liabilities</t>
  </si>
  <si>
    <t>LONG-TERM LIABILITIES</t>
  </si>
  <si>
    <t>Long-term debt, less current portion, net</t>
  </si>
  <si>
    <t>Deferred income taxes</t>
  </si>
  <si>
    <t>Total long-term liabilities</t>
  </si>
  <si>
    <t>Total liabilities</t>
  </si>
  <si>
    <t>COMMITMENTS AND CONTINGENCIES</t>
  </si>
  <si>
    <t xml:space="preserve"> </t>
  </si>
  <si>
    <t>STOCKHOLDERS’ EQUITY</t>
  </si>
  <si>
    <t>Preferred stock, par value $.10 per share; authorized 250,000 shares; none issued</t>
  </si>
  <si>
    <t>Common stock, par value $.10 per share; authorized 4,750,000 shares; issued and outstanding 1,983,553 shares as of September 30, 2018 and December 31, 2017</t>
  </si>
  <si>
    <t>Additional paid-in capital</t>
  </si>
  <si>
    <t>Retained earnings</t>
  </si>
  <si>
    <t>Total stockholders’ equity</t>
  </si>
  <si>
    <t>Total liabilities and stockholders' equity</t>
  </si>
  <si>
    <t>Condensed Balance Sheets (Current Period Unaudited)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Condensed Statements of Operations (Unaudited) - USD ($)</t>
  </si>
  <si>
    <t>3 Months Ended</t>
  </si>
  <si>
    <t>Sep. 30, 2017</t>
  </si>
  <si>
    <t>Net sales</t>
  </si>
  <si>
    <t>Cost of goods sold</t>
  </si>
  <si>
    <t>GROSS PROFIT</t>
  </si>
  <si>
    <t>Selling, general and administrative*</t>
  </si>
  <si>
    <t>[1]</t>
  </si>
  <si>
    <t>Research and development*</t>
  </si>
  <si>
    <t>INCOME (LOSS) FROM OPERATIONS</t>
  </si>
  <si>
    <t>INTEREST EXPENSE</t>
  </si>
  <si>
    <t>OTHER</t>
  </si>
  <si>
    <t>INCOME (LOSS) BEFORE INCOME TAXES</t>
  </si>
  <si>
    <t>INCOME TAX EXPENSE (BENEFIT)</t>
  </si>
  <si>
    <t>NET LOSS</t>
  </si>
  <si>
    <t>LOSS PER COMMON SHARE:</t>
  </si>
  <si>
    <t>Basic (in dollars per share)</t>
  </si>
  <si>
    <t>Diluted (in dollars per share)</t>
  </si>
  <si>
    <t>WEIGHTED AVERAGE COMMON SHARES OUTSTANDING</t>
  </si>
  <si>
    <t>Basic (in shares)</t>
  </si>
  <si>
    <t>Diluted (in shares)</t>
  </si>
  <si>
    <t>The Company does not allocate all general and administrative expenses or any research and development expenses to its operating segments for internal reporting.</t>
  </si>
  <si>
    <t>Condensed Statements of Cash Flows (Unaudited) - USD ($)</t>
  </si>
  <si>
    <t>CASH FLOWS FROM OPERATING ACTIVITIES:</t>
  </si>
  <si>
    <t>Net loss</t>
  </si>
  <si>
    <t>Adjustments to reconcile net loss to net cash provided by</t>
  </si>
  <si>
    <t>Depreciation</t>
  </si>
  <si>
    <t>Amortization</t>
  </si>
  <si>
    <t>Stock based compensation</t>
  </si>
  <si>
    <t>Net gain on sale and disposal of property, plant and equipment</t>
  </si>
  <si>
    <t>Changes in working capital components:</t>
  </si>
  <si>
    <t>Trade receivables</t>
  </si>
  <si>
    <t>Income tax receivable</t>
  </si>
  <si>
    <t>Accrued expenses</t>
  </si>
  <si>
    <t>Net cash provided by operating activities</t>
  </si>
  <si>
    <t>CASH FLOWS FROM INVESTING ACTIVITIES:</t>
  </si>
  <si>
    <t>Purchases of property, plant, and equipment</t>
  </si>
  <si>
    <t>Proceeds from sale of property and equipment</t>
  </si>
  <si>
    <t>Purchases of intangible assets</t>
  </si>
  <si>
    <t>Purchases of short-term investments</t>
  </si>
  <si>
    <t>Proceeds on sale of short-term investments</t>
  </si>
  <si>
    <t>Net cash provided by (used in) investing activities</t>
  </si>
  <si>
    <t>CASH FLOWS FROM FINANCING ACTIVITIES:</t>
  </si>
  <si>
    <t>Payments on long-term debt</t>
  </si>
  <si>
    <t>Repurchase of common stock</t>
  </si>
  <si>
    <t>Proceeds from exercise of stock option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t>
  </si>
  <si>
    <t>Note 1 - Basis of Presentation</t>
  </si>
  <si>
    <t>Notes to Financial Statements</t>
  </si>
  <si>
    <t>Organization, Consolidation and Presentation of Financial Statements Disclosure [Text Block]</t>
  </si>
  <si>
    <t xml:space="preserve"> 1. Basis of Presentation The condensed balance sheet of IKONICS Corporation (the “Company”) as of September 30, 2018, three nine September 30, 2018 2017, nine September 30, 2018 2017, In the opinion of management, these statements reflect all adjustments (consisting of only normal recurring adjustments) necessary to present fairly the financial position of IKONICS Corporation as of September 30, 2018,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17. The results of operations for interim periods are not</t>
  </si>
  <si>
    <t>Note 2 - Revenue</t>
  </si>
  <si>
    <t>Revenue from Contract with Customer [Text Block]</t>
  </si>
  <si>
    <t xml:space="preserve"> 2. Revenue The Company’s significant accounting policies are detailed in “Note 1: 10 December 31, 2017. May 2014, 2014 09, Topic 606. 606 August 2015, 2015 14, Revenue from Contracts with Customers (Topic 606 2014 09 one 606 605, Revenue Recognition On January 1, 2018, 606 606 not not not may Changes to the Company’s significant accounting policies as a result of adopting Topic 606 Revenue recognition. one Revenue from all customers is recognized when a performance obligation is satisfied by transferring control of a distinct good or service to a customer.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not 606 10 50 14 not one no one Revenue is recognized when transfer of control occurs as defined by the terms in the customer agreement. The Company immediately recognizes incidental items that are immaterial in the context of the contract. The Company has applied the practical expedient in paragraph 606 10 25 16A not 606 10 32 18 one not 30 90 The Company estimates returns based on an analysis of historical experience if the right to return products is granted to its customers. The Company does not not not no Trade receivables. not not Sales commissions not 340 40 25 4 one Product warranties not not may International revenue. 29% first nine 2018 33% first nine 2017.</t>
  </si>
  <si>
    <t>Note 3 - Short-term Investments</t>
  </si>
  <si>
    <t>Cash, Cash Equivalents, and Short-term Investments [Text Block]</t>
  </si>
  <si>
    <t xml:space="preserve"> 3. Short-Term Investments The Company’s $2.7 September 30, 2018 eleven six 1.80% 2.05%. </t>
  </si>
  <si>
    <t>Note 4 - Inventories</t>
  </si>
  <si>
    <t>Inventory Disclosure [Text Block]</t>
  </si>
  <si>
    <t xml:space="preserve"> 4. Inventories The major components of inventories are as follows: Sep 30, 2018 Dec 31, 2017 Raw materials $ 1,644,515 $ 1,428,924 Work-in-progress 375,122 423,186 Finished goods 1,490,116 1,416,547 Reduction to LIFO cost (1,238,863 ) (1,182,592 ) Total Inventories $ 2,270,890 $ 2,086,065 </t>
  </si>
  <si>
    <t>Note 5 - Earnings Per Common Share (EPS)</t>
  </si>
  <si>
    <t>Earnings Per Share [Text Block]</t>
  </si>
  <si>
    <t xml:space="preserve"> 5. Earnings Per Common Share (EPS) Basic EPS is calculated using net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Shares used in the calculation of diluted EPS are summarized below: Three Months Ended Sep 30, 2018 Sep 30, 2017 Weighted average common shares outstanding 1,983,553 2,005,096 Dilutive effect of stock options — — Weighted average common and common equivalent shares outstanding 1,983,553 2,005,096 Nine Months Ended Sep 30, 2018 Sep 30, 2017 Weighted average common shares outstanding 1,983,553 2,014,055 Dilutive effect of stock options — — Weighted average common and common equivalent shares outstanding 1,983,553 2,014,055 If the Company was in a net income position for the three nine September 30, 2018, 5,000 $8.76 13,000 $14.94 If the Company was in a net income position for the three September 30, 2017, 18,168 $13.81 If the Company was in a net income position for the first nine 2017, 2,250 $8.91 15,918 $14.51 </t>
  </si>
  <si>
    <t>Note 6 - Stock-based Compensation</t>
  </si>
  <si>
    <t>Disclosure of Compensation Related Costs, Share-based Payments [Text Block]</t>
  </si>
  <si>
    <t xml:space="preserve"> 6. Stock-Based Compensation The Company maintains a stock incentive plan which authorizes the issuance of up to 442,750 18,000 102,157 September 30, 2018. 85% 110% seven one three The Company charged compensation cost of approximately $3,600 three September 30, 2018 $6,000 three September 30, 2017. first nine 2018, $10,100 $17,500 2017. September 30, 2018, $16,200 three The Company receives a tax deduction for certain stock option exercises during the period in which the options are exercised, generally for the excess of the market price at the time the stock options are exercised over the exercise price of the options. Proceeds from the exercise of 250 $2,000 nine September 30, 2017. no nine September 30, 2018. The fair value of options granted during the nine September 30, 2018 2017 2018 2017 Dividend yield 0% 0% Expected volatility 40.0% 41.3% Expected life of option (in years) 5 5 Risk-free interest rate 2.8% 1.8% Fair value of each option on grant date $ 3.38 $ 3.43 There were 2,750 2,250 nine September 30, 2018 2017, 2,918 nine September 30, 2018. Stock option activity during the nine September 30, 2018 Weighted Average Exercise Shares Price Outstanding at January 1, 2018 18,168 $ 13.81 Granted 2,750 8.63 Exercised — — Expired and forfeited (2,918 ) 12.56 Outstanding at September 30, 2018 18,000 13.22 Exercisable at September 30, 2018 12,247 $ 15.09 The aggregate intrinsic value of all options outstanding and for those exercisable at September 30, 2018 $3,800 $500,</t>
  </si>
  <si>
    <t>Note 7 - Segment Information</t>
  </si>
  <si>
    <t>Segment Reporting Disclosure [Text Block]</t>
  </si>
  <si>
    <t xml:space="preserve"> 7. Segment Information The Company’s reportable segments are strategic business units that offer different products and have varied customer bases. There are five not 10 December 31, 2017. Management evaluates the performance of each segment based on the components of divisional income (loss). Assets and liabilities are not For the three September 30, 2018: IKONICS IKONICS Domestic Export Imaging DTX AMS Unalloc. Total Net sales $ 1,893,513 $ 1,320,594 $ 810,240 $ 158,862 $ 468,149 $ — $ 4,651,358 Cost of goods sold 1,151,121 1,055,901 466,763 30,279 420,475 — 3,124,539 Gross profit 742,392 264,693 343,477 128,583 47,674 — 1,526,819 Selling, general and administrative* 346,137 127,647 256,094 42,922 91,876 504,169 1,368,845 Research and development* - - - - - 179,915 179,915 Income (loss) from operations $ 396,255 $ 137,046 $ 87,383 $ 85,661 $ (44,202 ) $ (684,084 ) $ (21,941 ) For the three September 30, 2017: IKONICS IKONICS Domestic Export Imaging DTX AMS Unalloc. Total Net sales $ 1,790,331 $ 1,083,594 $ 731,289 $ 121,255 $ 257,631 $ — $ 3,984,100 Cost of goods sold 1,026,311 819,728 417,882 59,293 336,935 — 2,660,149 Gross profit (loss) 764,020 263,866 313,407 61,962 (79,304 ) — 1,323,951 Selling, general and administrative* 315,941 131,100 287,087 44,805 91,442 435,080 1,305,455 Research and development* - - - - - 168,686 168,686 Income (loss) from operations $ 448,079 $ 132,766 $ 26,320 $ 17,157 $ (170,746 ) $ (603,766 ) $ (150,190 ) For the nine September 30, 2018: IKONICS IKONICS Domestic Export Imaging DTX AMS Unalloc. Total Net sales $ 5,229,971 $ 3,686,815 $ 2,736,544 $ 341,850 $ 1,361,833 $ — $ 13,357,013 Cost of goods sold 3,137,858 2,904,558 1,467,420 89,283 1,206,341 — 8,805,460 Gross profit 2,092,113 782,257 1,269,124 252,567 155,492 — 4,551,553 Selling, general and administrative* 965,754 388,205 772,299 110,370 274,136 1,516,027 4,026,791 Research and development* - - - - - 490,463 490,463 Income (loss) from operations $ 1,126,359 $ 394,052 $ 496,825 $ 142,197 $ (118,644 ) $ (2,006,490 ) $ 34,299 For the nine September 30, 2017: IKONICS IKONICS Domestic Export Imaging DTX AMS Unalloc. Total Net sales $ 4,910,856 $ 3,510,691 $ 2,664,330 $ 707,730 $ 504,846 $ — $ 12,298,453 Cost of goods sold 2,887,111 2,755,371 1,394,675 453,712 950,141 — 8,441,010 Gross profit (loss) 2,023,745 755,320 1,269,655 254,018 (445,295 ) — 3,857,443 Selling, general and administrative* 1,001,434 516,958 824,692 130,301 292,562 1,443,758 4,209,705 Research and development* - - - - - 519,160 519,160 Income (loss) from operations $ 1,022,311 $ 238,362 $ 444,963 $ 123,717 $ (737,857 ) $ (1,962,918 ) $ (871,422 ) * The Company does not Trade receivables by segment as of September 30, 2018 December 31, 2017 Sep 30, 2018 Dec 31, 2017 Domestic $ 928,122 $ 1,119,228 Export 460,788 558,872 IKONICS Imaging 243,912 238,813 DTX 7,162 64,278 AMS 356,295 238,848 Unallocated (20,538 ) (29,779 ) Total $ 1,975,741 $ 2,190,260 </t>
  </si>
  <si>
    <t>Note 8 - Income Taxes</t>
  </si>
  <si>
    <t>Income Tax Disclosure [Text Block]</t>
  </si>
  <si>
    <t xml:space="preserve"> 8. Income Taxes The federal Tax Cut and Jobs Act of 2017 December 22, 2017. January 1, 2018, 35% 21% December 31, 2017. For the first nine 2018, $12,000, 21% $322,000 35.1%, first nine 2017. 2018 2017 first nine 2018 2017 The Company’s federal net operating loss carryforward and research and development credit carryover as of September 30, 2018 $141,000 $27,000, 2037. September 30, 2018 $61,000 $115,000, 2026. The valuation allowance balance of $91,000 September 30, 2018, not 2028. It has been the Company’s policy to recognize interest and penalties related to uncertain tax positions in income tax expense. As of September 30, 2018 December 31, 2017, no The Company is subject to federal and state taxation. As of September 30, 2018, no 2014. </t>
  </si>
  <si>
    <t>Note 4 - Inventories (Tables)</t>
  </si>
  <si>
    <t>Notes Tables</t>
  </si>
  <si>
    <t>Schedule of Inventory, Current [Table Text Block]</t>
  </si>
  <si>
    <t xml:space="preserve"> Sep 30, 2018 Dec 31, 2017 Raw materials $ 1,644,515 $ 1,428,924 Work-in-progress 375,122 423,186 Finished goods 1,490,116 1,416,547 Reduction to LIFO cost (1,238,863 ) (1,182,592 ) Total Inventories $ 2,270,890 $ 2,086,065 </t>
  </si>
  <si>
    <t>Note 5 - Earnings Per Common Share (EPS) (Tables)</t>
  </si>
  <si>
    <t>Schedule of Weighted Average Number of Shares [Table Text Block]</t>
  </si>
  <si>
    <t xml:space="preserve"> Three Months Ended Sep 30, 2018 Sep 30, 2017 Weighted average common shares outstanding 1,983,553 2,005,096 Dilutive effect of stock options — — Weighted average common and common equivalent shares outstanding 1,983,553 2,005,096 Nine Months Ended Sep 30, 2018 Sep 30, 2017 Weighted average common shares outstanding 1,983,553 2,014,055 Dilutive effect of stock options — — Weighted average common and common equivalent shares outstanding 1,983,553 2,014,055 </t>
  </si>
  <si>
    <t>Note 6 - Stock-based Compensation (Tables)</t>
  </si>
  <si>
    <t>Schedule of Share-based Payment Award, Stock Options, Valuation Assumptions [Table Text Block]</t>
  </si>
  <si>
    <t xml:space="preserve"> 2018 2017 Dividend yield 0% 0% Expected volatility 40.0% 41.3% Expected life of option (in years) 5 5 Risk-free interest rate 2.8% 1.8% Fair value of each option on grant date $ 3.38 $ 3.43 </t>
  </si>
  <si>
    <t>Share-based Compensation, Stock Options, Activity [Table Text Block]</t>
  </si>
  <si>
    <t xml:space="preserve"> Weighted Average Exercise Shares Price Outstanding at January 1, 2018 18,168 $ 13.81 Granted 2,750 8.63 Exercised — — Expired and forfeited (2,918 ) 12.56 Outstanding at September 30, 2018 18,000 13.22 Exercisable at September 30, 2018 12,247 $ 15.09 </t>
  </si>
  <si>
    <t>Note 7 - Segment Information (Tables)</t>
  </si>
  <si>
    <t>Schedule of Segment Reporting Information, by Segment [Table Text Block]</t>
  </si>
  <si>
    <t xml:space="preserve"> IKONICS IKONICS Domestic Export Imaging DTX AMS Unalloc. Total Net sales $ 1,893,513 $ 1,320,594 $ 810,240 $ 158,862 $ 468,149 $ — $ 4,651,358 Cost of goods sold 1,151,121 1,055,901 466,763 30,279 420,475 — 3,124,539 Gross profit 742,392 264,693 343,477 128,583 47,674 — 1,526,819 Selling, general and administrative* 346,137 127,647 256,094 42,922 91,876 504,169 1,368,845 Research and development* - - - - - 179,915 179,915 Income (loss) from operations $ 396,255 $ 137,046 $ 87,383 $ 85,661 $ (44,202 ) $ (684,084 ) $ (21,941 ) IKONICS IKONICS Domestic Export Imaging DTX AMS Unalloc. Total Net sales $ 1,790,331 $ 1,083,594 $ 731,289 $ 121,255 $ 257,631 $ — $ 3,984,100 Cost of goods sold 1,026,311 819,728 417,882 59,293 336,935 — 2,660,149 Gross profit (loss) 764,020 263,866 313,407 61,962 (79,304 ) — 1,323,951 Selling, general and administrative* 315,941 131,100 287,087 44,805 91,442 435,080 1,305,455 Research and development* - - - - - 168,686 168,686 Income (loss) from operations $ 448,079 $ 132,766 $ 26,320 $ 17,157 $ (170,746 ) $ (603,766 ) $ (150,190 ) IKONICS IKONICS Domestic Export Imaging DTX AMS Unalloc. Total Net sales $ 5,229,971 $ 3,686,815 $ 2,736,544 $ 341,850 $ 1,361,833 $ — $ 13,357,013 Cost of goods sold 3,137,858 2,904,558 1,467,420 89,283 1,206,341 — 8,805,460 Gross profit 2,092,113 782,257 1,269,124 252,567 155,492 — 4,551,553 Selling, general and administrative* 965,754 388,205 772,299 110,370 274,136 1,516,027 4,026,791 Research and development* - - - - - 490,463 490,463 Income (loss) from operations $ 1,126,359 $ 394,052 $ 496,825 $ 142,197 $ (118,644 ) $ (2,006,490 ) $ 34,299 IKONICS IKONICS Domestic Export Imaging DTX AMS Unalloc. Total Net sales $ 4,910,856 $ 3,510,691 $ 2,664,330 $ 707,730 $ 504,846 $ — $ 12,298,453 Cost of goods sold 2,887,111 2,755,371 1,394,675 453,712 950,141 — 8,441,010 Gross profit (loss) 2,023,745 755,320 1,269,655 254,018 (445,295 ) — 3,857,443 Selling, general and administrative* 1,001,434 516,958 824,692 130,301 292,562 1,443,758 4,209,705 Research and development* - - - - - 519,160 519,160 Income (loss) from operations $ 1,022,311 $ 238,362 $ 444,963 $ 123,717 $ (737,857 ) $ (1,962,918 ) $ (871,422 ) Sep 30, 2018 Dec 31, 2017 Domestic $ 928,122 $ 1,119,228 Export 460,788 558,872 IKONICS Imaging 243,912 238,813 DTX 7,162 64,278 AMS 356,295 238,848 Unallocated (20,538 ) (29,779 ) Total $ 1,975,741 $ 2,190,260 </t>
  </si>
  <si>
    <t>Note 2 - Revenue (Details Textual)</t>
  </si>
  <si>
    <t>Non-US [Member] | Geographic Concentration Risk [Member] | Sales Revenue, Net [Member]</t>
  </si>
  <si>
    <t>Concentration Risk, Percentage</t>
  </si>
  <si>
    <t>29.00%</t>
  </si>
  <si>
    <t>33.00%</t>
  </si>
  <si>
    <t>Note 3 - Short-term Investments (Details Textual) - USD ($)</t>
  </si>
  <si>
    <t>Short-term Investments, Total</t>
  </si>
  <si>
    <t>Certificates of Deposit [Member]</t>
  </si>
  <si>
    <t>Certificate of Deposit Maturity Period</t>
  </si>
  <si>
    <t>180 days</t>
  </si>
  <si>
    <t>Certificates of Deposit [Member] | Minimum [Member]</t>
  </si>
  <si>
    <t>Certificate of Deposit Interest Rate</t>
  </si>
  <si>
    <t>1.80%</t>
  </si>
  <si>
    <t>Certificates of Deposit [Member] | Maximum [Member]</t>
  </si>
  <si>
    <t>2.05%</t>
  </si>
  <si>
    <t>Note 4 - Inventories - Inventories (Details) - USD ($)</t>
  </si>
  <si>
    <t>Raw materials</t>
  </si>
  <si>
    <t>Work-in-progress</t>
  </si>
  <si>
    <t>Finished goods</t>
  </si>
  <si>
    <t>Reduction to LIFO cost</t>
  </si>
  <si>
    <t>Total Inventories</t>
  </si>
  <si>
    <t>Note 5 - Earnings Per Common Share (EPS) (Details Textual) - Employee Stock Option [Member] - $ / shares</t>
  </si>
  <si>
    <t>Antidilutive Securities Excluded from Computation Of Earnings Per Share Amount Based on Net Income Position</t>
  </si>
  <si>
    <t>Share Based Compensation Arrangement by Share Based Payment Award Options Outstanding with Antidilutive Effect Weighted Average Exercise Price</t>
  </si>
  <si>
    <t>Antidilutive Securities Excluded from Computation of Earnings Per Share, Amount</t>
  </si>
  <si>
    <t>Share Based Compensation Arrangement by Share Based Payment Award Options With AntiDilutive Effect Weighted Average Exercise Price Based on Net Income Position</t>
  </si>
  <si>
    <t>Note 5 - Earnings Per Common Share (EPS) - Summary of Calculation of Diluted EPS (Details) - shares</t>
  </si>
  <si>
    <t>Weighted average common shares outstanding (in shares)</t>
  </si>
  <si>
    <t>Dilutive effect of stock options (in shares)</t>
  </si>
  <si>
    <t>Weighted average common and common equivalent shares outstanding (in shares)</t>
  </si>
  <si>
    <t>Note 6 - Stock-based Compensation (Details Textual) - USD ($)</t>
  </si>
  <si>
    <t>Share-based Compensation Arrangement by Share-based Payment Award, Options, Outstanding, Number, Ending Balance</t>
  </si>
  <si>
    <t>Share-based Compensation Arrangement by Share-based Payment Award, Number of Shares Available for Grant</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Exercises in Period</t>
  </si>
  <si>
    <t>Proceeds from Stock Options Exercised</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Outstanding, Intrinsic Value</t>
  </si>
  <si>
    <t>Share-based Compensation Arrangement by Share-based Payment Award, Options, Exercisable, Intrinsic Value</t>
  </si>
  <si>
    <t>Employee Stock Option [Member]</t>
  </si>
  <si>
    <t>Share-based Compensation Arrangement by Share-based Payment Award, Expiration Period</t>
  </si>
  <si>
    <t>7 years</t>
  </si>
  <si>
    <t>Maximum [Member]</t>
  </si>
  <si>
    <t>Share-based Compensation Arrangement by Share-based Payment Award, Number of Shares Authorized</t>
  </si>
  <si>
    <t>Maximum [Member] | Employee Stock Option [Member]</t>
  </si>
  <si>
    <t>Share-based Compensation Arrangement by Share-based Payment Award, Purchase Price of Common Stock, Percent</t>
  </si>
  <si>
    <t>110.00%</t>
  </si>
  <si>
    <t>Share-based Compensation Arrangement by Share-based Payment Award, Award Vesting Period</t>
  </si>
  <si>
    <t>Minimum [Member] | Employee Stock Option [Member]</t>
  </si>
  <si>
    <t>85.00%</t>
  </si>
  <si>
    <t>1 year</t>
  </si>
  <si>
    <t>Note 6 - Stock-based Compensation - Assumptions (Details) - Employee Stock Option [Member] - $ / shares</t>
  </si>
  <si>
    <t>Dividend yield</t>
  </si>
  <si>
    <t>0.00%</t>
  </si>
  <si>
    <t>Expected volatility</t>
  </si>
  <si>
    <t>40.00%</t>
  </si>
  <si>
    <t>41.30%</t>
  </si>
  <si>
    <t>Expected life of option (in years) (Year)</t>
  </si>
  <si>
    <t>5 years</t>
  </si>
  <si>
    <t>Risk-free interest rate</t>
  </si>
  <si>
    <t>2.80%</t>
  </si>
  <si>
    <t>Fair value of each option on grant date (in dollars per share)</t>
  </si>
  <si>
    <t>Note 6 - Stock-based Compensation - Stock Option Activity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Expired and forfeited, Shares (in shares)</t>
  </si>
  <si>
    <t>Expired and forfeited, Weighted Average Exercise Price (in dollars per share)</t>
  </si>
  <si>
    <t>Exercisable, Shares (in shares)</t>
  </si>
  <si>
    <t>Exercisable, Weighted Average Exercise Price (in dollars per share)</t>
  </si>
  <si>
    <t>Note 7 - Segment Information (Details Textual)</t>
  </si>
  <si>
    <t>Number of Reportable Segments</t>
  </si>
  <si>
    <t>Note 7 - Segment Information - Segment Information (Details) - USD ($)</t>
  </si>
  <si>
    <t>Gross profit</t>
  </si>
  <si>
    <t>Income (loss) from operations</t>
  </si>
  <si>
    <t>Segment Reconciling Items [Member]</t>
  </si>
  <si>
    <t>Domestic [Member] | Operating Segments [Member]</t>
  </si>
  <si>
    <t>Export [Member] | Operating Segments [Member]</t>
  </si>
  <si>
    <t>Ikonics Imaging [Member] | Operating Segments [Member]</t>
  </si>
  <si>
    <t>DTX [Member] | Operating Segments [Member]</t>
  </si>
  <si>
    <t>AMS [Member] | Operating Segments [Member]</t>
  </si>
  <si>
    <t>Note 8 - Income Taxes (Details Textual) - USD ($)</t>
  </si>
  <si>
    <t>12 Months Ended</t>
  </si>
  <si>
    <t>Effective Income Tax Rate Reconciliation, Percent, Total</t>
  </si>
  <si>
    <t>21.00%</t>
  </si>
  <si>
    <t>35.10%</t>
  </si>
  <si>
    <t>35.00%</t>
  </si>
  <si>
    <t>Income Tax Expense (Benefit), Total</t>
  </si>
  <si>
    <t>Deferred Tax Assets, Operating Loss Carryforwards, Domestic</t>
  </si>
  <si>
    <t>Deferred Tax Assets, Operating Loss Carryforwards, State and Local</t>
  </si>
  <si>
    <t>Deferred Tax Assets, Valuation Allowance, Total</t>
  </si>
  <si>
    <t>Unrecognized Tax Benefits, Ending Balance</t>
  </si>
  <si>
    <t>Domestic Tax Authority [Member]</t>
  </si>
  <si>
    <t>Deferred Tax Assets, Tax Credit Carryforwards, Research</t>
  </si>
  <si>
    <t>State and Local Jurisdic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355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1</v>
      </c>
    </row>
    <row r="3" spans="1:3">
      <c r="A3" s="4" t="s">
        <v>173</v>
      </c>
    </row>
    <row r="4" spans="1:3">
      <c r="A4" s="4" t="s">
        <v>174</v>
      </c>
      <c r="B4" s="4" t="s">
        <v>175</v>
      </c>
      <c r="C4" s="4" t="s">
        <v>17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7</v>
      </c>
      <c r="B1" s="2" t="s">
        <v>1</v>
      </c>
    </row>
    <row r="2" spans="1:3">
      <c r="B2" s="2" t="s">
        <v>2</v>
      </c>
      <c r="C2" s="2" t="s">
        <v>30</v>
      </c>
    </row>
    <row r="3" spans="1:3">
      <c r="A3" s="4" t="s">
        <v>178</v>
      </c>
      <c r="B3" s="7" t="n">
        <v>2695000</v>
      </c>
      <c r="C3" s="7" t="n">
        <v>2895000</v>
      </c>
    </row>
    <row r="4" spans="1:3">
      <c r="A4" s="4" t="s">
        <v>179</v>
      </c>
    </row>
    <row r="5" spans="1:3">
      <c r="A5" s="4" t="s">
        <v>180</v>
      </c>
      <c r="B5" s="4" t="s">
        <v>181</v>
      </c>
    </row>
    <row r="6" spans="1:3">
      <c r="A6" s="4" t="s">
        <v>182</v>
      </c>
    </row>
    <row r="7" spans="1:3">
      <c r="A7" s="4" t="s">
        <v>183</v>
      </c>
      <c r="B7" s="4" t="s">
        <v>184</v>
      </c>
    </row>
    <row r="8" spans="1:3">
      <c r="A8" s="4" t="s">
        <v>185</v>
      </c>
    </row>
    <row r="9" spans="1:3">
      <c r="A9" s="4" t="s">
        <v>183</v>
      </c>
      <c r="B9"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9725</v>
      </c>
      <c r="C3" s="7" t="n">
        <v>929700</v>
      </c>
    </row>
    <row r="4" spans="1:3">
      <c r="A4" s="4" t="s">
        <v>33</v>
      </c>
      <c r="B4" s="5" t="n">
        <v>2695000</v>
      </c>
      <c r="C4" s="5" t="n">
        <v>2895000</v>
      </c>
    </row>
    <row r="5" spans="1:3">
      <c r="A5" s="4" t="s">
        <v>34</v>
      </c>
      <c r="B5" s="5" t="n">
        <v>1975741</v>
      </c>
      <c r="C5" s="5" t="n">
        <v>2190260</v>
      </c>
    </row>
    <row r="6" spans="1:3">
      <c r="A6" s="4" t="s">
        <v>35</v>
      </c>
      <c r="B6" s="5" t="n">
        <v>2270890</v>
      </c>
      <c r="C6" s="5" t="n">
        <v>2086065</v>
      </c>
    </row>
    <row r="7" spans="1:3">
      <c r="A7" s="4" t="s">
        <v>36</v>
      </c>
      <c r="B7" s="5" t="n">
        <v>210570</v>
      </c>
      <c r="C7" s="5" t="n">
        <v>168242</v>
      </c>
    </row>
    <row r="8" spans="1:3">
      <c r="A8" s="4" t="s">
        <v>37</v>
      </c>
      <c r="B8" s="5" t="n">
        <v>10208</v>
      </c>
      <c r="C8" s="5" t="n">
        <v>2116</v>
      </c>
    </row>
    <row r="9" spans="1:3">
      <c r="A9" s="4" t="s">
        <v>38</v>
      </c>
      <c r="B9" s="5" t="n">
        <v>8722134</v>
      </c>
      <c r="C9" s="5" t="n">
        <v>8271383</v>
      </c>
    </row>
    <row r="10" spans="1:3">
      <c r="A10" s="3" t="s">
        <v>39</v>
      </c>
    </row>
    <row r="11" spans="1:3">
      <c r="A11" s="4" t="s">
        <v>40</v>
      </c>
      <c r="B11" s="5" t="n">
        <v>9507589</v>
      </c>
      <c r="C11" s="5" t="n">
        <v>9207790</v>
      </c>
    </row>
    <row r="12" spans="1:3">
      <c r="A12" s="4" t="s">
        <v>41</v>
      </c>
      <c r="B12" s="5" t="n">
        <v>5110666</v>
      </c>
      <c r="C12" s="5" t="n">
        <v>4968595</v>
      </c>
    </row>
    <row r="13" spans="1:3">
      <c r="A13" s="4" t="s">
        <v>42</v>
      </c>
      <c r="B13" s="5" t="n">
        <v>1583524</v>
      </c>
      <c r="C13" s="5" t="n">
        <v>1573191</v>
      </c>
    </row>
    <row r="14" spans="1:3">
      <c r="A14" s="4" t="s">
        <v>43</v>
      </c>
      <c r="B14" s="5" t="n">
        <v>245679</v>
      </c>
      <c r="C14" s="5" t="n">
        <v>245679</v>
      </c>
    </row>
    <row r="15" spans="1:3">
      <c r="A15" s="4" t="s">
        <v>44</v>
      </c>
      <c r="B15" s="5" t="n">
        <v>16447458</v>
      </c>
      <c r="C15" s="5" t="n">
        <v>15995255</v>
      </c>
    </row>
    <row r="16" spans="1:3">
      <c r="A16" s="4" t="s">
        <v>45</v>
      </c>
      <c r="B16" s="5" t="n">
        <v>-8232338</v>
      </c>
      <c r="C16" s="5" t="n">
        <v>-7693594</v>
      </c>
    </row>
    <row r="17" spans="1:3">
      <c r="A17" s="4" t="s">
        <v>46</v>
      </c>
      <c r="B17" s="5" t="n">
        <v>8215120</v>
      </c>
      <c r="C17" s="5" t="n">
        <v>8301661</v>
      </c>
    </row>
    <row r="18" spans="1:3">
      <c r="A18" s="4" t="s">
        <v>47</v>
      </c>
      <c r="B18" s="5" t="n">
        <v>368823</v>
      </c>
      <c r="C18" s="5" t="n">
        <v>351186</v>
      </c>
    </row>
    <row r="19" spans="1:3">
      <c r="A19" s="4" t="s">
        <v>48</v>
      </c>
      <c r="B19" s="5" t="n">
        <v>17306077</v>
      </c>
      <c r="C19" s="5" t="n">
        <v>16924230</v>
      </c>
    </row>
    <row r="20" spans="1:3">
      <c r="A20" s="3" t="s">
        <v>49</v>
      </c>
    </row>
    <row r="21" spans="1:3">
      <c r="A21" s="4" t="s">
        <v>50</v>
      </c>
      <c r="B21" s="5" t="n">
        <v>128247</v>
      </c>
      <c r="C21" s="5" t="n">
        <v>130899</v>
      </c>
    </row>
    <row r="22" spans="1:3">
      <c r="A22" s="4" t="s">
        <v>51</v>
      </c>
      <c r="B22" s="5" t="n">
        <v>711016</v>
      </c>
      <c r="C22" s="5" t="n">
        <v>321860</v>
      </c>
    </row>
    <row r="23" spans="1:3">
      <c r="A23" s="4" t="s">
        <v>52</v>
      </c>
      <c r="B23" s="5" t="n">
        <v>244333</v>
      </c>
      <c r="C23" s="5" t="n">
        <v>360554</v>
      </c>
    </row>
    <row r="24" spans="1:3">
      <c r="A24" s="4" t="s">
        <v>53</v>
      </c>
      <c r="B24" s="5" t="n">
        <v>253282</v>
      </c>
      <c r="C24" s="5" t="n">
        <v>62468</v>
      </c>
    </row>
    <row r="25" spans="1:3">
      <c r="A25" s="4" t="s">
        <v>54</v>
      </c>
      <c r="B25" s="5" t="n">
        <v>1336878</v>
      </c>
      <c r="C25" s="5" t="n">
        <v>875781</v>
      </c>
    </row>
    <row r="26" spans="1:3">
      <c r="A26" s="3" t="s">
        <v>55</v>
      </c>
    </row>
    <row r="27" spans="1:3">
      <c r="A27" s="4" t="s">
        <v>56</v>
      </c>
      <c r="B27" s="5" t="n">
        <v>2854529</v>
      </c>
      <c r="C27" s="5" t="n">
        <v>2946518</v>
      </c>
    </row>
    <row r="28" spans="1:3">
      <c r="A28" s="4" t="s">
        <v>57</v>
      </c>
      <c r="B28" s="5" t="n">
        <v>156839</v>
      </c>
      <c r="C28" s="5" t="n">
        <v>144000</v>
      </c>
    </row>
    <row r="29" spans="1:3">
      <c r="A29" s="4" t="s">
        <v>58</v>
      </c>
      <c r="B29" s="5" t="n">
        <v>3011368</v>
      </c>
      <c r="C29" s="5" t="n">
        <v>3090518</v>
      </c>
    </row>
    <row r="30" spans="1:3">
      <c r="A30" s="4" t="s">
        <v>59</v>
      </c>
      <c r="B30" s="5" t="n">
        <v>4348246</v>
      </c>
      <c r="C30" s="5" t="n">
        <v>3966299</v>
      </c>
    </row>
    <row r="31" spans="1:3">
      <c r="A31" s="4" t="s">
        <v>60</v>
      </c>
      <c r="B31" s="4" t="s">
        <v>61</v>
      </c>
      <c r="C31" s="4" t="s">
        <v>61</v>
      </c>
    </row>
    <row r="32" spans="1:3">
      <c r="A32" s="3" t="s">
        <v>62</v>
      </c>
    </row>
    <row r="33" spans="1:3">
      <c r="A33" s="4" t="s">
        <v>63</v>
      </c>
      <c r="B33" s="4" t="s">
        <v>61</v>
      </c>
      <c r="C33" s="4" t="s">
        <v>61</v>
      </c>
    </row>
    <row r="34" spans="1:3">
      <c r="A34" s="4" t="s">
        <v>64</v>
      </c>
      <c r="B34" s="5" t="n">
        <v>198355</v>
      </c>
      <c r="C34" s="5" t="n">
        <v>198355</v>
      </c>
    </row>
    <row r="35" spans="1:3">
      <c r="A35" s="4" t="s">
        <v>65</v>
      </c>
      <c r="B35" s="5" t="n">
        <v>2719444</v>
      </c>
      <c r="C35" s="5" t="n">
        <v>2709390</v>
      </c>
    </row>
    <row r="36" spans="1:3">
      <c r="A36" s="4" t="s">
        <v>66</v>
      </c>
      <c r="B36" s="5" t="n">
        <v>10040032</v>
      </c>
      <c r="C36" s="5" t="n">
        <v>10050186</v>
      </c>
    </row>
    <row r="37" spans="1:3">
      <c r="A37" s="4" t="s">
        <v>67</v>
      </c>
      <c r="B37" s="5" t="n">
        <v>12957831</v>
      </c>
      <c r="C37" s="5" t="n">
        <v>12957931</v>
      </c>
    </row>
    <row r="38" spans="1:3">
      <c r="A38" s="4" t="s">
        <v>68</v>
      </c>
      <c r="B38" s="7" t="n">
        <v>17306077</v>
      </c>
      <c r="C38" s="7" t="n">
        <v>1692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7</v>
      </c>
      <c r="B1" s="2" t="s">
        <v>2</v>
      </c>
      <c r="C1" s="2" t="s">
        <v>30</v>
      </c>
    </row>
    <row r="2" spans="1:3">
      <c r="A2" s="4" t="s">
        <v>188</v>
      </c>
      <c r="B2" s="7" t="n">
        <v>1644515</v>
      </c>
      <c r="C2" s="7" t="n">
        <v>1428924</v>
      </c>
    </row>
    <row r="3" spans="1:3">
      <c r="A3" s="4" t="s">
        <v>189</v>
      </c>
      <c r="B3" s="5" t="n">
        <v>375122</v>
      </c>
      <c r="C3" s="5" t="n">
        <v>423186</v>
      </c>
    </row>
    <row r="4" spans="1:3">
      <c r="A4" s="4" t="s">
        <v>190</v>
      </c>
      <c r="B4" s="5" t="n">
        <v>1490116</v>
      </c>
      <c r="C4" s="5" t="n">
        <v>1416547</v>
      </c>
    </row>
    <row r="5" spans="1:3">
      <c r="A5" s="4" t="s">
        <v>191</v>
      </c>
      <c r="B5" s="5" t="n">
        <v>-1238863</v>
      </c>
      <c r="C5" s="5" t="n">
        <v>-1182592</v>
      </c>
    </row>
    <row r="6" spans="1:3">
      <c r="A6" s="4" t="s">
        <v>192</v>
      </c>
      <c r="B6" s="7" t="n">
        <v>2270890</v>
      </c>
      <c r="C6" s="7" t="n">
        <v>20860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80</v>
      </c>
      <c r="D1" s="2" t="s">
        <v>1</v>
      </c>
    </row>
    <row r="2" spans="1:5">
      <c r="B2" s="2" t="s">
        <v>2</v>
      </c>
      <c r="C2" s="2" t="s">
        <v>81</v>
      </c>
      <c r="D2" s="2" t="s">
        <v>2</v>
      </c>
      <c r="E2" s="2" t="s">
        <v>81</v>
      </c>
    </row>
    <row r="3" spans="1:5">
      <c r="A3" s="4" t="s">
        <v>194</v>
      </c>
      <c r="B3" s="5" t="n">
        <v>5000</v>
      </c>
      <c r="C3" s="5" t="n">
        <v>18168</v>
      </c>
      <c r="D3" s="5" t="n">
        <v>5000</v>
      </c>
      <c r="E3" s="5" t="n">
        <v>2250</v>
      </c>
    </row>
    <row r="4" spans="1:5">
      <c r="A4" s="4" t="s">
        <v>195</v>
      </c>
      <c r="B4" s="8" t="n">
        <v>8.76</v>
      </c>
      <c r="D4" s="8" t="n">
        <v>8.76</v>
      </c>
      <c r="E4" s="8" t="n">
        <v>8.91</v>
      </c>
    </row>
    <row r="5" spans="1:5">
      <c r="A5" s="4" t="s">
        <v>196</v>
      </c>
      <c r="B5" s="5" t="n">
        <v>13000</v>
      </c>
      <c r="D5" s="5" t="n">
        <v>13000</v>
      </c>
      <c r="E5" s="5" t="n">
        <v>15918</v>
      </c>
    </row>
    <row r="6" spans="1:5">
      <c r="A6" s="4" t="s">
        <v>197</v>
      </c>
      <c r="B6" s="8" t="n">
        <v>14.94</v>
      </c>
      <c r="C6" s="8" t="n">
        <v>13.81</v>
      </c>
      <c r="D6" s="8" t="n">
        <v>14.94</v>
      </c>
      <c r="E6" s="8" t="n">
        <v>14.5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80</v>
      </c>
      <c r="D1" s="2" t="s">
        <v>1</v>
      </c>
    </row>
    <row r="2" spans="1:5">
      <c r="B2" s="2" t="s">
        <v>2</v>
      </c>
      <c r="C2" s="2" t="s">
        <v>81</v>
      </c>
      <c r="D2" s="2" t="s">
        <v>2</v>
      </c>
      <c r="E2" s="2" t="s">
        <v>81</v>
      </c>
    </row>
    <row r="3" spans="1:5">
      <c r="A3" s="4" t="s">
        <v>199</v>
      </c>
      <c r="B3" s="5" t="n">
        <v>1983553</v>
      </c>
      <c r="C3" s="5" t="n">
        <v>2005096</v>
      </c>
      <c r="D3" s="5" t="n">
        <v>1983553</v>
      </c>
      <c r="E3" s="5" t="n">
        <v>2014055</v>
      </c>
    </row>
    <row r="4" spans="1:5">
      <c r="A4" s="4" t="s">
        <v>200</v>
      </c>
      <c r="B4" s="4" t="s">
        <v>61</v>
      </c>
      <c r="C4" s="4" t="s">
        <v>61</v>
      </c>
      <c r="D4" s="4" t="s">
        <v>61</v>
      </c>
      <c r="E4" s="4" t="s">
        <v>61</v>
      </c>
    </row>
    <row r="5" spans="1:5">
      <c r="A5" s="4" t="s">
        <v>201</v>
      </c>
      <c r="B5" s="5" t="n">
        <v>1983553</v>
      </c>
      <c r="C5" s="5" t="n">
        <v>2005096</v>
      </c>
      <c r="D5" s="5" t="n">
        <v>1983553</v>
      </c>
      <c r="E5" s="5" t="n">
        <v>20140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2</v>
      </c>
      <c r="B1" s="2" t="s">
        <v>80</v>
      </c>
      <c r="D1" s="2" t="s">
        <v>1</v>
      </c>
    </row>
    <row r="2" spans="1:6">
      <c r="B2" s="2" t="s">
        <v>2</v>
      </c>
      <c r="C2" s="2" t="s">
        <v>81</v>
      </c>
      <c r="D2" s="2" t="s">
        <v>2</v>
      </c>
      <c r="E2" s="2" t="s">
        <v>81</v>
      </c>
      <c r="F2" s="2" t="s">
        <v>30</v>
      </c>
    </row>
    <row r="3" spans="1:6">
      <c r="A3" s="4" t="s">
        <v>203</v>
      </c>
      <c r="B3" s="5" t="n">
        <v>18000</v>
      </c>
      <c r="D3" s="5" t="n">
        <v>18000</v>
      </c>
      <c r="F3" s="5" t="n">
        <v>18168</v>
      </c>
    </row>
    <row r="4" spans="1:6">
      <c r="A4" s="4" t="s">
        <v>204</v>
      </c>
      <c r="B4" s="5" t="n">
        <v>102157</v>
      </c>
      <c r="D4" s="5" t="n">
        <v>102157</v>
      </c>
    </row>
    <row r="5" spans="1:6">
      <c r="A5" s="4" t="s">
        <v>205</v>
      </c>
      <c r="B5" s="7" t="n">
        <v>3600</v>
      </c>
      <c r="C5" s="7" t="n">
        <v>6000</v>
      </c>
      <c r="D5" s="7" t="n">
        <v>10100</v>
      </c>
      <c r="E5" s="7" t="n">
        <v>17500</v>
      </c>
    </row>
    <row r="6" spans="1:6">
      <c r="A6" s="4" t="s">
        <v>206</v>
      </c>
      <c r="B6" s="5" t="n">
        <v>16200</v>
      </c>
      <c r="D6" s="7" t="n">
        <v>16200</v>
      </c>
    </row>
    <row r="7" spans="1:6">
      <c r="A7" s="4" t="s">
        <v>207</v>
      </c>
      <c r="D7" s="4" t="s">
        <v>208</v>
      </c>
    </row>
    <row r="8" spans="1:6">
      <c r="A8" s="4" t="s">
        <v>209</v>
      </c>
      <c r="D8" s="5" t="n">
        <v>0</v>
      </c>
      <c r="E8" s="5" t="n">
        <v>250</v>
      </c>
    </row>
    <row r="9" spans="1:6">
      <c r="A9" s="4" t="s">
        <v>210</v>
      </c>
      <c r="D9" s="4" t="s">
        <v>61</v>
      </c>
      <c r="E9" s="7" t="n">
        <v>1885</v>
      </c>
    </row>
    <row r="10" spans="1:6">
      <c r="A10" s="4" t="s">
        <v>211</v>
      </c>
      <c r="D10" s="5" t="n">
        <v>2750</v>
      </c>
      <c r="E10" s="5" t="n">
        <v>2250</v>
      </c>
    </row>
    <row r="11" spans="1:6">
      <c r="A11" s="4" t="s">
        <v>212</v>
      </c>
      <c r="D11" s="5" t="n">
        <v>2918</v>
      </c>
    </row>
    <row r="12" spans="1:6">
      <c r="A12" s="4" t="s">
        <v>213</v>
      </c>
      <c r="B12" s="5" t="n">
        <v>3800</v>
      </c>
      <c r="D12" s="7" t="n">
        <v>3800</v>
      </c>
    </row>
    <row r="13" spans="1:6">
      <c r="A13" s="4" t="s">
        <v>214</v>
      </c>
      <c r="B13" s="7" t="n">
        <v>500</v>
      </c>
      <c r="D13" s="7" t="n">
        <v>500</v>
      </c>
    </row>
    <row r="14" spans="1:6">
      <c r="A14" s="4" t="s">
        <v>215</v>
      </c>
    </row>
    <row r="15" spans="1:6">
      <c r="A15" s="4" t="s">
        <v>203</v>
      </c>
      <c r="B15" s="5" t="n">
        <v>18000</v>
      </c>
      <c r="D15" s="5" t="n">
        <v>18000</v>
      </c>
    </row>
    <row r="16" spans="1:6">
      <c r="A16" s="4" t="s">
        <v>216</v>
      </c>
      <c r="D16" s="4" t="s">
        <v>217</v>
      </c>
    </row>
    <row r="17" spans="1:6">
      <c r="A17" s="4" t="s">
        <v>218</v>
      </c>
    </row>
    <row r="18" spans="1:6">
      <c r="A18" s="4" t="s">
        <v>219</v>
      </c>
      <c r="B18" s="5" t="n">
        <v>442750</v>
      </c>
      <c r="D18" s="5" t="n">
        <v>442750</v>
      </c>
    </row>
    <row r="19" spans="1:6">
      <c r="A19" s="4" t="s">
        <v>220</v>
      </c>
    </row>
    <row r="20" spans="1:6">
      <c r="A20" s="4" t="s">
        <v>221</v>
      </c>
      <c r="D20" s="4" t="s">
        <v>222</v>
      </c>
    </row>
    <row r="21" spans="1:6">
      <c r="A21" s="4" t="s">
        <v>223</v>
      </c>
      <c r="D21" s="4" t="s">
        <v>208</v>
      </c>
    </row>
    <row r="22" spans="1:6">
      <c r="A22" s="4" t="s">
        <v>224</v>
      </c>
    </row>
    <row r="23" spans="1:6">
      <c r="A23" s="4" t="s">
        <v>221</v>
      </c>
      <c r="D23" s="4" t="s">
        <v>225</v>
      </c>
    </row>
    <row r="24" spans="1:6">
      <c r="A24" s="4" t="s">
        <v>223</v>
      </c>
      <c r="D24" s="4" t="s">
        <v>2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1</v>
      </c>
    </row>
    <row r="3" spans="1:3">
      <c r="A3" s="4" t="s">
        <v>228</v>
      </c>
      <c r="B3" s="4" t="s">
        <v>229</v>
      </c>
      <c r="C3" s="4" t="s">
        <v>229</v>
      </c>
    </row>
    <row r="4" spans="1:3">
      <c r="A4" s="4" t="s">
        <v>230</v>
      </c>
      <c r="B4" s="4" t="s">
        <v>231</v>
      </c>
      <c r="C4" s="4" t="s">
        <v>232</v>
      </c>
    </row>
    <row r="5" spans="1:3">
      <c r="A5" s="4" t="s">
        <v>233</v>
      </c>
      <c r="B5" s="4" t="s">
        <v>234</v>
      </c>
      <c r="C5" s="4" t="s">
        <v>234</v>
      </c>
    </row>
    <row r="6" spans="1:3">
      <c r="A6" s="4" t="s">
        <v>235</v>
      </c>
      <c r="B6" s="4" t="s">
        <v>236</v>
      </c>
      <c r="C6" s="4" t="s">
        <v>184</v>
      </c>
    </row>
    <row r="7" spans="1:3">
      <c r="A7" s="4" t="s">
        <v>237</v>
      </c>
      <c r="B7" s="8" t="n">
        <v>3.38</v>
      </c>
      <c r="C7" s="8" t="n">
        <v>3.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1</v>
      </c>
    </row>
    <row r="3" spans="1:3">
      <c r="A3" s="4" t="s">
        <v>239</v>
      </c>
      <c r="B3" s="5" t="n">
        <v>18168</v>
      </c>
    </row>
    <row r="4" spans="1:3">
      <c r="A4" s="4" t="s">
        <v>240</v>
      </c>
      <c r="B4" s="8" t="n">
        <v>13.81</v>
      </c>
    </row>
    <row r="5" spans="1:3">
      <c r="A5" s="4" t="s">
        <v>241</v>
      </c>
      <c r="B5" s="5" t="n">
        <v>2750</v>
      </c>
      <c r="C5" s="5" t="n">
        <v>2250</v>
      </c>
    </row>
    <row r="6" spans="1:3">
      <c r="A6" s="4" t="s">
        <v>242</v>
      </c>
      <c r="B6" s="8" t="n">
        <v>8.630000000000001</v>
      </c>
    </row>
    <row r="7" spans="1:3">
      <c r="A7" s="4" t="s">
        <v>243</v>
      </c>
      <c r="B7" s="5" t="n">
        <v>0</v>
      </c>
      <c r="C7" s="5" t="n">
        <v>250</v>
      </c>
    </row>
    <row r="8" spans="1:3">
      <c r="A8" s="4" t="s">
        <v>244</v>
      </c>
      <c r="B8" s="4" t="s">
        <v>61</v>
      </c>
    </row>
    <row r="9" spans="1:3">
      <c r="A9" s="4" t="s">
        <v>245</v>
      </c>
      <c r="B9" s="5" t="n">
        <v>-2918</v>
      </c>
    </row>
    <row r="10" spans="1:3">
      <c r="A10" s="4" t="s">
        <v>246</v>
      </c>
      <c r="B10" s="8" t="n">
        <v>12.56</v>
      </c>
    </row>
    <row r="11" spans="1:3">
      <c r="A11" s="4" t="s">
        <v>239</v>
      </c>
      <c r="B11" s="5" t="n">
        <v>18000</v>
      </c>
    </row>
    <row r="12" spans="1:3">
      <c r="A12" s="4" t="s">
        <v>240</v>
      </c>
      <c r="B12" s="8" t="n">
        <v>13.22</v>
      </c>
    </row>
    <row r="13" spans="1:3">
      <c r="A13" s="4" t="s">
        <v>247</v>
      </c>
      <c r="B13" s="5" t="n">
        <v>12247</v>
      </c>
    </row>
    <row r="14" spans="1:3">
      <c r="A14" s="4" t="s">
        <v>248</v>
      </c>
      <c r="B14" s="8" t="n">
        <v>15.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49</v>
      </c>
      <c r="B1" s="2" t="s">
        <v>1</v>
      </c>
    </row>
    <row r="2" spans="1:2">
      <c r="B2" s="2" t="s">
        <v>2</v>
      </c>
    </row>
    <row r="3" spans="1:2">
      <c r="A3" s="4" t="s">
        <v>250</v>
      </c>
      <c r="B3" s="5"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251</v>
      </c>
      <c r="C1" s="2" t="s">
        <v>80</v>
      </c>
      <c r="E1" s="2" t="s">
        <v>1</v>
      </c>
    </row>
    <row r="2" spans="1:7">
      <c r="C2" s="2" t="s">
        <v>2</v>
      </c>
      <c r="D2" s="2" t="s">
        <v>81</v>
      </c>
      <c r="E2" s="2" t="s">
        <v>2</v>
      </c>
      <c r="F2" s="2" t="s">
        <v>81</v>
      </c>
      <c r="G2" s="2" t="s">
        <v>30</v>
      </c>
    </row>
    <row r="3" spans="1:7">
      <c r="A3" s="4" t="s">
        <v>82</v>
      </c>
      <c r="C3" s="7" t="n">
        <v>4651358</v>
      </c>
      <c r="D3" s="7" t="n">
        <v>3984100</v>
      </c>
      <c r="E3" s="7" t="n">
        <v>13357013</v>
      </c>
      <c r="F3" s="7" t="n">
        <v>12298453</v>
      </c>
    </row>
    <row r="4" spans="1:7">
      <c r="A4" s="4" t="s">
        <v>83</v>
      </c>
      <c r="C4" s="5" t="n">
        <v>3124539</v>
      </c>
      <c r="D4" s="5" t="n">
        <v>2660149</v>
      </c>
      <c r="E4" s="5" t="n">
        <v>8805460</v>
      </c>
      <c r="F4" s="5" t="n">
        <v>8441010</v>
      </c>
    </row>
    <row r="5" spans="1:7">
      <c r="A5" s="4" t="s">
        <v>252</v>
      </c>
      <c r="C5" s="5" t="n">
        <v>1526819</v>
      </c>
      <c r="D5" s="5" t="n">
        <v>1323951</v>
      </c>
      <c r="E5" s="5" t="n">
        <v>4551553</v>
      </c>
      <c r="F5" s="5" t="n">
        <v>3857443</v>
      </c>
    </row>
    <row r="6" spans="1:7">
      <c r="A6" s="4" t="s">
        <v>85</v>
      </c>
      <c r="B6" s="4" t="s">
        <v>86</v>
      </c>
      <c r="C6" s="5" t="n">
        <v>1368845</v>
      </c>
      <c r="D6" s="5" t="n">
        <v>1305455</v>
      </c>
      <c r="E6" s="5" t="n">
        <v>4026791</v>
      </c>
      <c r="F6" s="5" t="n">
        <v>4209705</v>
      </c>
    </row>
    <row r="7" spans="1:7">
      <c r="A7" s="4" t="s">
        <v>87</v>
      </c>
      <c r="B7" s="4" t="s">
        <v>86</v>
      </c>
      <c r="C7" s="5" t="n">
        <v>179915</v>
      </c>
      <c r="D7" s="5" t="n">
        <v>168686</v>
      </c>
      <c r="E7" s="5" t="n">
        <v>490463</v>
      </c>
      <c r="F7" s="5" t="n">
        <v>519160</v>
      </c>
    </row>
    <row r="8" spans="1:7">
      <c r="A8" s="4" t="s">
        <v>253</v>
      </c>
      <c r="C8" s="5" t="n">
        <v>-21941</v>
      </c>
      <c r="D8" s="5" t="n">
        <v>-150190</v>
      </c>
      <c r="E8" s="5" t="n">
        <v>34299</v>
      </c>
      <c r="F8" s="5" t="n">
        <v>-871422</v>
      </c>
    </row>
    <row r="9" spans="1:7">
      <c r="A9" s="4" t="s">
        <v>85</v>
      </c>
      <c r="B9" s="4" t="s">
        <v>86</v>
      </c>
      <c r="C9" s="5" t="n">
        <v>1368845</v>
      </c>
      <c r="D9" s="5" t="n">
        <v>1305455</v>
      </c>
      <c r="E9" s="5" t="n">
        <v>4026791</v>
      </c>
      <c r="F9" s="5" t="n">
        <v>4209705</v>
      </c>
    </row>
    <row r="10" spans="1:7">
      <c r="A10" s="4" t="s">
        <v>87</v>
      </c>
      <c r="B10" s="4" t="s">
        <v>86</v>
      </c>
      <c r="C10" s="5" t="n">
        <v>179915</v>
      </c>
      <c r="D10" s="5" t="n">
        <v>168686</v>
      </c>
      <c r="E10" s="5" t="n">
        <v>490463</v>
      </c>
      <c r="F10" s="5" t="n">
        <v>519160</v>
      </c>
    </row>
    <row r="11" spans="1:7">
      <c r="A11" s="4" t="s">
        <v>110</v>
      </c>
      <c r="C11" s="5" t="n">
        <v>1975741</v>
      </c>
      <c r="E11" s="5" t="n">
        <v>1975741</v>
      </c>
      <c r="G11" s="7" t="n">
        <v>2190260</v>
      </c>
    </row>
    <row r="12" spans="1:7">
      <c r="A12" s="4" t="s">
        <v>254</v>
      </c>
    </row>
    <row r="13" spans="1:7">
      <c r="A13" s="4" t="s">
        <v>82</v>
      </c>
      <c r="C13" s="4" t="s">
        <v>61</v>
      </c>
      <c r="D13" s="4" t="s">
        <v>61</v>
      </c>
      <c r="E13" s="4" t="s">
        <v>61</v>
      </c>
      <c r="F13" s="4" t="s">
        <v>61</v>
      </c>
    </row>
    <row r="14" spans="1:7">
      <c r="A14" s="4" t="s">
        <v>83</v>
      </c>
      <c r="C14" s="4" t="s">
        <v>61</v>
      </c>
      <c r="D14" s="4" t="s">
        <v>61</v>
      </c>
      <c r="E14" s="4" t="s">
        <v>61</v>
      </c>
      <c r="F14" s="4" t="s">
        <v>61</v>
      </c>
    </row>
    <row r="15" spans="1:7">
      <c r="A15" s="4" t="s">
        <v>252</v>
      </c>
      <c r="C15" s="4" t="s">
        <v>61</v>
      </c>
      <c r="D15" s="4" t="s">
        <v>61</v>
      </c>
      <c r="E15" s="4" t="s">
        <v>61</v>
      </c>
      <c r="F15" s="4" t="s">
        <v>61</v>
      </c>
    </row>
    <row r="16" spans="1:7">
      <c r="A16" s="4" t="s">
        <v>85</v>
      </c>
      <c r="B16" s="4" t="s">
        <v>86</v>
      </c>
      <c r="C16" s="5" t="n">
        <v>504169</v>
      </c>
      <c r="D16" s="5" t="n">
        <v>435080</v>
      </c>
      <c r="E16" s="5" t="n">
        <v>1516027</v>
      </c>
      <c r="F16" s="5" t="n">
        <v>1443758</v>
      </c>
    </row>
    <row r="17" spans="1:7">
      <c r="A17" s="4" t="s">
        <v>87</v>
      </c>
      <c r="B17" s="4" t="s">
        <v>86</v>
      </c>
      <c r="C17" s="5" t="n">
        <v>179915</v>
      </c>
      <c r="D17" s="5" t="n">
        <v>168686</v>
      </c>
      <c r="E17" s="5" t="n">
        <v>490463</v>
      </c>
      <c r="F17" s="5" t="n">
        <v>519160</v>
      </c>
    </row>
    <row r="18" spans="1:7">
      <c r="A18" s="4" t="s">
        <v>253</v>
      </c>
      <c r="C18" s="5" t="n">
        <v>-684084</v>
      </c>
      <c r="D18" s="5" t="n">
        <v>-603766</v>
      </c>
      <c r="E18" s="5" t="n">
        <v>-2006490</v>
      </c>
      <c r="F18" s="5" t="n">
        <v>-1962918</v>
      </c>
    </row>
    <row r="19" spans="1:7">
      <c r="A19" s="4" t="s">
        <v>85</v>
      </c>
      <c r="B19" s="4" t="s">
        <v>86</v>
      </c>
      <c r="C19" s="5" t="n">
        <v>504169</v>
      </c>
      <c r="D19" s="5" t="n">
        <v>435080</v>
      </c>
      <c r="E19" s="5" t="n">
        <v>1516027</v>
      </c>
      <c r="F19" s="5" t="n">
        <v>1443758</v>
      </c>
    </row>
    <row r="20" spans="1:7">
      <c r="A20" s="4" t="s">
        <v>87</v>
      </c>
      <c r="B20" s="4" t="s">
        <v>86</v>
      </c>
      <c r="C20" s="5" t="n">
        <v>179915</v>
      </c>
      <c r="D20" s="5" t="n">
        <v>168686</v>
      </c>
      <c r="E20" s="5" t="n">
        <v>490463</v>
      </c>
      <c r="F20" s="5" t="n">
        <v>519160</v>
      </c>
    </row>
    <row r="21" spans="1:7">
      <c r="A21" s="4" t="s">
        <v>110</v>
      </c>
      <c r="C21" s="5" t="n">
        <v>-20538</v>
      </c>
      <c r="E21" s="5" t="n">
        <v>-20538</v>
      </c>
      <c r="G21" s="5" t="n">
        <v>-29779</v>
      </c>
    </row>
    <row r="22" spans="1:7">
      <c r="A22" s="4" t="s">
        <v>255</v>
      </c>
    </row>
    <row r="23" spans="1:7">
      <c r="A23" s="4" t="s">
        <v>82</v>
      </c>
      <c r="C23" s="5" t="n">
        <v>1893513</v>
      </c>
      <c r="D23" s="5" t="n">
        <v>1790331</v>
      </c>
      <c r="E23" s="5" t="n">
        <v>5229971</v>
      </c>
      <c r="F23" s="5" t="n">
        <v>4910856</v>
      </c>
    </row>
    <row r="24" spans="1:7">
      <c r="A24" s="4" t="s">
        <v>83</v>
      </c>
      <c r="C24" s="5" t="n">
        <v>1151121</v>
      </c>
      <c r="D24" s="5" t="n">
        <v>1026311</v>
      </c>
      <c r="E24" s="5" t="n">
        <v>3137858</v>
      </c>
      <c r="F24" s="5" t="n">
        <v>2887111</v>
      </c>
    </row>
    <row r="25" spans="1:7">
      <c r="A25" s="4" t="s">
        <v>252</v>
      </c>
      <c r="C25" s="5" t="n">
        <v>742392</v>
      </c>
      <c r="D25" s="5" t="n">
        <v>764020</v>
      </c>
      <c r="E25" s="5" t="n">
        <v>2092113</v>
      </c>
      <c r="F25" s="5" t="n">
        <v>2023745</v>
      </c>
    </row>
    <row r="26" spans="1:7">
      <c r="A26" s="4" t="s">
        <v>85</v>
      </c>
      <c r="B26" s="4" t="s">
        <v>86</v>
      </c>
      <c r="C26" s="5" t="n">
        <v>346137</v>
      </c>
      <c r="D26" s="5" t="n">
        <v>315941</v>
      </c>
      <c r="E26" s="5" t="n">
        <v>965754</v>
      </c>
      <c r="F26" s="5" t="n">
        <v>1001434</v>
      </c>
    </row>
    <row r="27" spans="1:7">
      <c r="A27" s="4" t="s">
        <v>87</v>
      </c>
      <c r="B27" s="4" t="s">
        <v>86</v>
      </c>
      <c r="C27" s="4" t="s">
        <v>61</v>
      </c>
      <c r="D27" s="4" t="s">
        <v>61</v>
      </c>
      <c r="E27" s="4" t="s">
        <v>61</v>
      </c>
      <c r="F27" s="4" t="s">
        <v>61</v>
      </c>
    </row>
    <row r="28" spans="1:7">
      <c r="A28" s="4" t="s">
        <v>253</v>
      </c>
      <c r="C28" s="5" t="n">
        <v>396255</v>
      </c>
      <c r="D28" s="5" t="n">
        <v>448079</v>
      </c>
      <c r="E28" s="5" t="n">
        <v>1126359</v>
      </c>
      <c r="F28" s="5" t="n">
        <v>1022311</v>
      </c>
    </row>
    <row r="29" spans="1:7">
      <c r="A29" s="4" t="s">
        <v>85</v>
      </c>
      <c r="B29" s="4" t="s">
        <v>86</v>
      </c>
      <c r="C29" s="5" t="n">
        <v>346137</v>
      </c>
      <c r="D29" s="5" t="n">
        <v>315941</v>
      </c>
      <c r="E29" s="5" t="n">
        <v>965754</v>
      </c>
      <c r="F29" s="5" t="n">
        <v>1001434</v>
      </c>
    </row>
    <row r="30" spans="1:7">
      <c r="A30" s="4" t="s">
        <v>87</v>
      </c>
      <c r="B30" s="4" t="s">
        <v>86</v>
      </c>
      <c r="C30" s="4" t="s">
        <v>61</v>
      </c>
      <c r="D30" s="4" t="s">
        <v>61</v>
      </c>
      <c r="E30" s="4" t="s">
        <v>61</v>
      </c>
      <c r="F30" s="4" t="s">
        <v>61</v>
      </c>
    </row>
    <row r="31" spans="1:7">
      <c r="A31" s="4" t="s">
        <v>110</v>
      </c>
      <c r="C31" s="5" t="n">
        <v>928122</v>
      </c>
      <c r="E31" s="5" t="n">
        <v>928122</v>
      </c>
      <c r="G31" s="5" t="n">
        <v>1119228</v>
      </c>
    </row>
    <row r="32" spans="1:7">
      <c r="A32" s="4" t="s">
        <v>256</v>
      </c>
    </row>
    <row r="33" spans="1:7">
      <c r="A33" s="4" t="s">
        <v>82</v>
      </c>
      <c r="C33" s="5" t="n">
        <v>1320594</v>
      </c>
      <c r="D33" s="5" t="n">
        <v>1083594</v>
      </c>
      <c r="E33" s="5" t="n">
        <v>3686815</v>
      </c>
      <c r="F33" s="5" t="n">
        <v>3510691</v>
      </c>
    </row>
    <row r="34" spans="1:7">
      <c r="A34" s="4" t="s">
        <v>83</v>
      </c>
      <c r="C34" s="5" t="n">
        <v>1055901</v>
      </c>
      <c r="D34" s="5" t="n">
        <v>819728</v>
      </c>
      <c r="E34" s="5" t="n">
        <v>2904558</v>
      </c>
      <c r="F34" s="5" t="n">
        <v>2755371</v>
      </c>
    </row>
    <row r="35" spans="1:7">
      <c r="A35" s="4" t="s">
        <v>252</v>
      </c>
      <c r="C35" s="5" t="n">
        <v>264693</v>
      </c>
      <c r="D35" s="5" t="n">
        <v>263866</v>
      </c>
      <c r="E35" s="5" t="n">
        <v>782257</v>
      </c>
      <c r="F35" s="5" t="n">
        <v>755320</v>
      </c>
    </row>
    <row r="36" spans="1:7">
      <c r="A36" s="4" t="s">
        <v>85</v>
      </c>
      <c r="B36" s="4" t="s">
        <v>86</v>
      </c>
      <c r="C36" s="5" t="n">
        <v>127647</v>
      </c>
      <c r="D36" s="5" t="n">
        <v>131100</v>
      </c>
      <c r="E36" s="5" t="n">
        <v>388205</v>
      </c>
      <c r="F36" s="5" t="n">
        <v>516958</v>
      </c>
    </row>
    <row r="37" spans="1:7">
      <c r="A37" s="4" t="s">
        <v>87</v>
      </c>
      <c r="B37" s="4" t="s">
        <v>86</v>
      </c>
      <c r="C37" s="4" t="s">
        <v>61</v>
      </c>
      <c r="D37" s="4" t="s">
        <v>61</v>
      </c>
      <c r="E37" s="4" t="s">
        <v>61</v>
      </c>
      <c r="F37" s="4" t="s">
        <v>61</v>
      </c>
    </row>
    <row r="38" spans="1:7">
      <c r="A38" s="4" t="s">
        <v>253</v>
      </c>
      <c r="C38" s="5" t="n">
        <v>137046</v>
      </c>
      <c r="D38" s="5" t="n">
        <v>132766</v>
      </c>
      <c r="E38" s="5" t="n">
        <v>394052</v>
      </c>
      <c r="F38" s="5" t="n">
        <v>238362</v>
      </c>
    </row>
    <row r="39" spans="1:7">
      <c r="A39" s="4" t="s">
        <v>85</v>
      </c>
      <c r="B39" s="4" t="s">
        <v>86</v>
      </c>
      <c r="C39" s="5" t="n">
        <v>127647</v>
      </c>
      <c r="D39" s="5" t="n">
        <v>131100</v>
      </c>
      <c r="E39" s="5" t="n">
        <v>388205</v>
      </c>
      <c r="F39" s="5" t="n">
        <v>516958</v>
      </c>
    </row>
    <row r="40" spans="1:7">
      <c r="A40" s="4" t="s">
        <v>87</v>
      </c>
      <c r="B40" s="4" t="s">
        <v>86</v>
      </c>
      <c r="C40" s="4" t="s">
        <v>61</v>
      </c>
      <c r="D40" s="4" t="s">
        <v>61</v>
      </c>
      <c r="E40" s="4" t="s">
        <v>61</v>
      </c>
      <c r="F40" s="4" t="s">
        <v>61</v>
      </c>
    </row>
    <row r="41" spans="1:7">
      <c r="A41" s="4" t="s">
        <v>110</v>
      </c>
      <c r="C41" s="5" t="n">
        <v>460788</v>
      </c>
      <c r="E41" s="5" t="n">
        <v>460788</v>
      </c>
      <c r="G41" s="5" t="n">
        <v>558872</v>
      </c>
    </row>
    <row r="42" spans="1:7">
      <c r="A42" s="4" t="s">
        <v>257</v>
      </c>
    </row>
    <row r="43" spans="1:7">
      <c r="A43" s="4" t="s">
        <v>82</v>
      </c>
      <c r="C43" s="5" t="n">
        <v>810240</v>
      </c>
      <c r="D43" s="5" t="n">
        <v>731289</v>
      </c>
      <c r="E43" s="5" t="n">
        <v>2736544</v>
      </c>
      <c r="F43" s="5" t="n">
        <v>2664330</v>
      </c>
    </row>
    <row r="44" spans="1:7">
      <c r="A44" s="4" t="s">
        <v>83</v>
      </c>
      <c r="C44" s="5" t="n">
        <v>466763</v>
      </c>
      <c r="D44" s="5" t="n">
        <v>417882</v>
      </c>
      <c r="E44" s="5" t="n">
        <v>1467420</v>
      </c>
      <c r="F44" s="5" t="n">
        <v>1394675</v>
      </c>
    </row>
    <row r="45" spans="1:7">
      <c r="A45" s="4" t="s">
        <v>252</v>
      </c>
      <c r="C45" s="5" t="n">
        <v>343477</v>
      </c>
      <c r="D45" s="5" t="n">
        <v>313407</v>
      </c>
      <c r="E45" s="5" t="n">
        <v>1269124</v>
      </c>
      <c r="F45" s="5" t="n">
        <v>1269655</v>
      </c>
    </row>
    <row r="46" spans="1:7">
      <c r="A46" s="4" t="s">
        <v>85</v>
      </c>
      <c r="B46" s="4" t="s">
        <v>86</v>
      </c>
      <c r="C46" s="5" t="n">
        <v>256094</v>
      </c>
      <c r="D46" s="5" t="n">
        <v>287087</v>
      </c>
      <c r="E46" s="5" t="n">
        <v>772299</v>
      </c>
      <c r="F46" s="5" t="n">
        <v>824692</v>
      </c>
    </row>
    <row r="47" spans="1:7">
      <c r="A47" s="4" t="s">
        <v>87</v>
      </c>
      <c r="B47" s="4" t="s">
        <v>86</v>
      </c>
      <c r="C47" s="4" t="s">
        <v>61</v>
      </c>
      <c r="D47" s="4" t="s">
        <v>61</v>
      </c>
      <c r="E47" s="4" t="s">
        <v>61</v>
      </c>
      <c r="F47" s="4" t="s">
        <v>61</v>
      </c>
    </row>
    <row r="48" spans="1:7">
      <c r="A48" s="4" t="s">
        <v>253</v>
      </c>
      <c r="C48" s="5" t="n">
        <v>87383</v>
      </c>
      <c r="D48" s="5" t="n">
        <v>26320</v>
      </c>
      <c r="E48" s="5" t="n">
        <v>496825</v>
      </c>
      <c r="F48" s="5" t="n">
        <v>444963</v>
      </c>
    </row>
    <row r="49" spans="1:7">
      <c r="A49" s="4" t="s">
        <v>85</v>
      </c>
      <c r="B49" s="4" t="s">
        <v>86</v>
      </c>
      <c r="C49" s="5" t="n">
        <v>256094</v>
      </c>
      <c r="D49" s="5" t="n">
        <v>287087</v>
      </c>
      <c r="E49" s="5" t="n">
        <v>772299</v>
      </c>
      <c r="F49" s="5" t="n">
        <v>824692</v>
      </c>
    </row>
    <row r="50" spans="1:7">
      <c r="A50" s="4" t="s">
        <v>87</v>
      </c>
      <c r="B50" s="4" t="s">
        <v>86</v>
      </c>
      <c r="C50" s="4" t="s">
        <v>61</v>
      </c>
      <c r="D50" s="4" t="s">
        <v>61</v>
      </c>
      <c r="E50" s="4" t="s">
        <v>61</v>
      </c>
      <c r="F50" s="4" t="s">
        <v>61</v>
      </c>
    </row>
    <row r="51" spans="1:7">
      <c r="A51" s="4" t="s">
        <v>110</v>
      </c>
      <c r="C51" s="5" t="n">
        <v>243912</v>
      </c>
      <c r="E51" s="5" t="n">
        <v>243912</v>
      </c>
      <c r="G51" s="5" t="n">
        <v>238813</v>
      </c>
    </row>
    <row r="52" spans="1:7">
      <c r="A52" s="4" t="s">
        <v>258</v>
      </c>
    </row>
    <row r="53" spans="1:7">
      <c r="A53" s="4" t="s">
        <v>82</v>
      </c>
      <c r="C53" s="5" t="n">
        <v>158862</v>
      </c>
      <c r="D53" s="5" t="n">
        <v>121255</v>
      </c>
      <c r="E53" s="5" t="n">
        <v>341850</v>
      </c>
      <c r="F53" s="5" t="n">
        <v>707730</v>
      </c>
    </row>
    <row r="54" spans="1:7">
      <c r="A54" s="4" t="s">
        <v>83</v>
      </c>
      <c r="C54" s="5" t="n">
        <v>30279</v>
      </c>
      <c r="D54" s="5" t="n">
        <v>59293</v>
      </c>
      <c r="E54" s="5" t="n">
        <v>89283</v>
      </c>
      <c r="F54" s="5" t="n">
        <v>453712</v>
      </c>
    </row>
    <row r="55" spans="1:7">
      <c r="A55" s="4" t="s">
        <v>252</v>
      </c>
      <c r="C55" s="5" t="n">
        <v>128583</v>
      </c>
      <c r="D55" s="5" t="n">
        <v>61962</v>
      </c>
      <c r="E55" s="5" t="n">
        <v>252567</v>
      </c>
      <c r="F55" s="5" t="n">
        <v>254018</v>
      </c>
    </row>
    <row r="56" spans="1:7">
      <c r="A56" s="4" t="s">
        <v>85</v>
      </c>
      <c r="B56" s="4" t="s">
        <v>86</v>
      </c>
      <c r="C56" s="5" t="n">
        <v>42922</v>
      </c>
      <c r="D56" s="5" t="n">
        <v>44805</v>
      </c>
      <c r="E56" s="5" t="n">
        <v>110370</v>
      </c>
      <c r="F56" s="5" t="n">
        <v>130301</v>
      </c>
    </row>
    <row r="57" spans="1:7">
      <c r="A57" s="4" t="s">
        <v>87</v>
      </c>
      <c r="B57" s="4" t="s">
        <v>86</v>
      </c>
      <c r="C57" s="4" t="s">
        <v>61</v>
      </c>
      <c r="D57" s="4" t="s">
        <v>61</v>
      </c>
      <c r="E57" s="4" t="s">
        <v>61</v>
      </c>
      <c r="F57" s="4" t="s">
        <v>61</v>
      </c>
    </row>
    <row r="58" spans="1:7">
      <c r="A58" s="4" t="s">
        <v>253</v>
      </c>
      <c r="C58" s="5" t="n">
        <v>85661</v>
      </c>
      <c r="D58" s="5" t="n">
        <v>17157</v>
      </c>
      <c r="E58" s="5" t="n">
        <v>142197</v>
      </c>
      <c r="F58" s="5" t="n">
        <v>123717</v>
      </c>
    </row>
    <row r="59" spans="1:7">
      <c r="A59" s="4" t="s">
        <v>85</v>
      </c>
      <c r="B59" s="4" t="s">
        <v>86</v>
      </c>
      <c r="C59" s="5" t="n">
        <v>42922</v>
      </c>
      <c r="D59" s="5" t="n">
        <v>44805</v>
      </c>
      <c r="E59" s="5" t="n">
        <v>110370</v>
      </c>
      <c r="F59" s="5" t="n">
        <v>130301</v>
      </c>
    </row>
    <row r="60" spans="1:7">
      <c r="A60" s="4" t="s">
        <v>87</v>
      </c>
      <c r="B60" s="4" t="s">
        <v>86</v>
      </c>
      <c r="C60" s="4" t="s">
        <v>61</v>
      </c>
      <c r="D60" s="4" t="s">
        <v>61</v>
      </c>
      <c r="E60" s="4" t="s">
        <v>61</v>
      </c>
      <c r="F60" s="4" t="s">
        <v>61</v>
      </c>
    </row>
    <row r="61" spans="1:7">
      <c r="A61" s="4" t="s">
        <v>110</v>
      </c>
      <c r="C61" s="5" t="n">
        <v>7162</v>
      </c>
      <c r="E61" s="5" t="n">
        <v>7162</v>
      </c>
      <c r="G61" s="5" t="n">
        <v>64278</v>
      </c>
    </row>
    <row r="62" spans="1:7">
      <c r="A62" s="4" t="s">
        <v>259</v>
      </c>
    </row>
    <row r="63" spans="1:7">
      <c r="A63" s="4" t="s">
        <v>82</v>
      </c>
      <c r="C63" s="5" t="n">
        <v>468149</v>
      </c>
      <c r="D63" s="5" t="n">
        <v>257631</v>
      </c>
      <c r="E63" s="5" t="n">
        <v>1361833</v>
      </c>
      <c r="F63" s="5" t="n">
        <v>504846</v>
      </c>
    </row>
    <row r="64" spans="1:7">
      <c r="A64" s="4" t="s">
        <v>83</v>
      </c>
      <c r="C64" s="5" t="n">
        <v>420475</v>
      </c>
      <c r="D64" s="5" t="n">
        <v>336935</v>
      </c>
      <c r="E64" s="5" t="n">
        <v>1206341</v>
      </c>
      <c r="F64" s="5" t="n">
        <v>950141</v>
      </c>
    </row>
    <row r="65" spans="1:7">
      <c r="A65" s="4" t="s">
        <v>252</v>
      </c>
      <c r="C65" s="5" t="n">
        <v>47674</v>
      </c>
      <c r="D65" s="5" t="n">
        <v>-79304</v>
      </c>
      <c r="E65" s="5" t="n">
        <v>155492</v>
      </c>
      <c r="F65" s="5" t="n">
        <v>-445295</v>
      </c>
    </row>
    <row r="66" spans="1:7">
      <c r="A66" s="4" t="s">
        <v>85</v>
      </c>
      <c r="B66" s="4" t="s">
        <v>86</v>
      </c>
      <c r="C66" s="5" t="n">
        <v>91876</v>
      </c>
      <c r="D66" s="5" t="n">
        <v>91442</v>
      </c>
      <c r="E66" s="5" t="n">
        <v>274136</v>
      </c>
      <c r="F66" s="5" t="n">
        <v>292562</v>
      </c>
    </row>
    <row r="67" spans="1:7">
      <c r="A67" s="4" t="s">
        <v>87</v>
      </c>
      <c r="B67" s="4" t="s">
        <v>86</v>
      </c>
      <c r="C67" s="4" t="s">
        <v>61</v>
      </c>
      <c r="D67" s="4" t="s">
        <v>61</v>
      </c>
      <c r="E67" s="4" t="s">
        <v>61</v>
      </c>
      <c r="F67" s="4" t="s">
        <v>61</v>
      </c>
    </row>
    <row r="68" spans="1:7">
      <c r="A68" s="4" t="s">
        <v>253</v>
      </c>
      <c r="C68" s="5" t="n">
        <v>-44202</v>
      </c>
      <c r="D68" s="5" t="n">
        <v>-170746</v>
      </c>
      <c r="E68" s="5" t="n">
        <v>-118644</v>
      </c>
      <c r="F68" s="5" t="n">
        <v>-737857</v>
      </c>
    </row>
    <row r="69" spans="1:7">
      <c r="A69" s="4" t="s">
        <v>85</v>
      </c>
      <c r="B69" s="4" t="s">
        <v>86</v>
      </c>
      <c r="C69" s="5" t="n">
        <v>91876</v>
      </c>
      <c r="D69" s="5" t="n">
        <v>91442</v>
      </c>
      <c r="E69" s="5" t="n">
        <v>274136</v>
      </c>
      <c r="F69" s="5" t="n">
        <v>292562</v>
      </c>
    </row>
    <row r="70" spans="1:7">
      <c r="A70" s="4" t="s">
        <v>87</v>
      </c>
      <c r="B70" s="4" t="s">
        <v>86</v>
      </c>
      <c r="C70" s="4" t="s">
        <v>61</v>
      </c>
      <c r="D70" s="4" t="s">
        <v>61</v>
      </c>
      <c r="E70" s="4" t="s">
        <v>61</v>
      </c>
      <c r="F70" s="4" t="s">
        <v>61</v>
      </c>
    </row>
    <row r="71" spans="1:7">
      <c r="A71" s="4" t="s">
        <v>110</v>
      </c>
      <c r="C71" s="7" t="n">
        <v>356295</v>
      </c>
      <c r="E71" s="7" t="n">
        <v>356295</v>
      </c>
      <c r="G71" s="7" t="n">
        <v>238848</v>
      </c>
    </row>
    <row r="72" spans="1:7"/>
    <row r="73" spans="1:7">
      <c r="A73" s="4" t="s">
        <v>86</v>
      </c>
      <c r="B73" s="4" t="s">
        <v>100</v>
      </c>
    </row>
  </sheetData>
  <mergeCells count="5">
    <mergeCell ref="A1:B2"/>
    <mergeCell ref="C1:D1"/>
    <mergeCell ref="E1:F1"/>
    <mergeCell ref="A72:F72"/>
    <mergeCell ref="B73:F7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260</v>
      </c>
      <c r="B1" s="2" t="s">
        <v>80</v>
      </c>
      <c r="D1" s="2" t="s">
        <v>1</v>
      </c>
      <c r="F1" s="2" t="s">
        <v>261</v>
      </c>
    </row>
    <row r="2" spans="1:6">
      <c r="B2" s="2" t="s">
        <v>2</v>
      </c>
      <c r="C2" s="2" t="s">
        <v>81</v>
      </c>
      <c r="D2" s="2" t="s">
        <v>2</v>
      </c>
      <c r="E2" s="2" t="s">
        <v>81</v>
      </c>
      <c r="F2" s="2" t="s">
        <v>30</v>
      </c>
    </row>
    <row r="3" spans="1:6">
      <c r="A3" s="4" t="s">
        <v>262</v>
      </c>
      <c r="D3" s="4" t="s">
        <v>263</v>
      </c>
      <c r="E3" s="4" t="s">
        <v>264</v>
      </c>
      <c r="F3" s="4" t="s">
        <v>265</v>
      </c>
    </row>
    <row r="4" spans="1:6">
      <c r="A4" s="4" t="s">
        <v>266</v>
      </c>
      <c r="B4" s="7" t="n">
        <v>-6727</v>
      </c>
      <c r="C4" s="7" t="n">
        <v>-53760</v>
      </c>
      <c r="D4" s="7" t="n">
        <v>12399</v>
      </c>
      <c r="E4" s="7" t="n">
        <v>-321617</v>
      </c>
    </row>
    <row r="5" spans="1:6">
      <c r="A5" s="4" t="s">
        <v>267</v>
      </c>
      <c r="B5" s="5" t="n">
        <v>141000</v>
      </c>
      <c r="D5" s="5" t="n">
        <v>141000</v>
      </c>
    </row>
    <row r="6" spans="1:6">
      <c r="A6" s="4" t="s">
        <v>268</v>
      </c>
      <c r="B6" s="5" t="n">
        <v>61000</v>
      </c>
      <c r="D6" s="5" t="n">
        <v>61000</v>
      </c>
    </row>
    <row r="7" spans="1:6">
      <c r="A7" s="4" t="s">
        <v>269</v>
      </c>
      <c r="B7" s="5" t="n">
        <v>91000</v>
      </c>
      <c r="D7" s="5" t="n">
        <v>91000</v>
      </c>
    </row>
    <row r="8" spans="1:6">
      <c r="A8" s="4" t="s">
        <v>270</v>
      </c>
      <c r="B8" s="5" t="n">
        <v>0</v>
      </c>
      <c r="D8" s="5" t="n">
        <v>0</v>
      </c>
      <c r="F8" s="7" t="n">
        <v>0</v>
      </c>
    </row>
    <row r="9" spans="1:6">
      <c r="A9" s="4" t="s">
        <v>271</v>
      </c>
    </row>
    <row r="10" spans="1:6">
      <c r="A10" s="4" t="s">
        <v>272</v>
      </c>
      <c r="B10" s="5" t="n">
        <v>27000</v>
      </c>
      <c r="D10" s="5" t="n">
        <v>27000</v>
      </c>
    </row>
    <row r="11" spans="1:6">
      <c r="A11" s="4" t="s">
        <v>273</v>
      </c>
    </row>
    <row r="12" spans="1:6">
      <c r="A12" s="4" t="s">
        <v>272</v>
      </c>
      <c r="B12" s="7" t="n">
        <v>115000</v>
      </c>
      <c r="D12" s="7" t="n">
        <v>1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0</v>
      </c>
    </row>
    <row r="2" spans="1:3">
      <c r="A2" s="4" t="s">
        <v>70</v>
      </c>
      <c r="B2" s="7" t="n">
        <v>58000</v>
      </c>
      <c r="C2" s="7" t="n">
        <v>53000</v>
      </c>
    </row>
    <row r="3" spans="1:3">
      <c r="A3" s="4" t="s">
        <v>71</v>
      </c>
      <c r="B3" s="7" t="n">
        <v>143643</v>
      </c>
      <c r="C3" s="7" t="n">
        <v>174991</v>
      </c>
    </row>
    <row r="4" spans="1:3">
      <c r="A4" s="4" t="s">
        <v>72</v>
      </c>
      <c r="B4" s="8" t="n">
        <v>0.1</v>
      </c>
      <c r="C4" s="8" t="n">
        <v>0.1</v>
      </c>
    </row>
    <row r="5" spans="1:3">
      <c r="A5" s="4" t="s">
        <v>73</v>
      </c>
      <c r="B5" s="5" t="n">
        <v>250000</v>
      </c>
      <c r="C5" s="5" t="n">
        <v>250000</v>
      </c>
    </row>
    <row r="6" spans="1:3">
      <c r="A6" s="4" t="s">
        <v>74</v>
      </c>
      <c r="B6" s="5" t="n">
        <v>0</v>
      </c>
      <c r="C6" s="5" t="n">
        <v>0</v>
      </c>
    </row>
    <row r="7" spans="1:3">
      <c r="A7" s="4" t="s">
        <v>75</v>
      </c>
      <c r="B7" s="8" t="n">
        <v>0.1</v>
      </c>
      <c r="C7" s="8" t="n">
        <v>0.1</v>
      </c>
    </row>
    <row r="8" spans="1:3">
      <c r="A8" s="4" t="s">
        <v>76</v>
      </c>
      <c r="B8" s="5" t="n">
        <v>4750000</v>
      </c>
      <c r="C8" s="5" t="n">
        <v>4750000</v>
      </c>
    </row>
    <row r="9" spans="1:3">
      <c r="A9" s="4" t="s">
        <v>77</v>
      </c>
      <c r="B9" s="5" t="n">
        <v>1983553</v>
      </c>
      <c r="C9" s="5" t="n">
        <v>1983553</v>
      </c>
    </row>
    <row r="10" spans="1:3">
      <c r="A10" s="4" t="s">
        <v>78</v>
      </c>
      <c r="B10" s="5" t="n">
        <v>1983553</v>
      </c>
      <c r="C10"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7" t="n">
        <v>4651358</v>
      </c>
      <c r="D3" s="7" t="n">
        <v>3984100</v>
      </c>
      <c r="E3" s="7" t="n">
        <v>13357013</v>
      </c>
      <c r="F3" s="7" t="n">
        <v>12298453</v>
      </c>
    </row>
    <row r="4" spans="1:6">
      <c r="A4" s="4" t="s">
        <v>83</v>
      </c>
      <c r="C4" s="5" t="n">
        <v>3124539</v>
      </c>
      <c r="D4" s="5" t="n">
        <v>2660149</v>
      </c>
      <c r="E4" s="5" t="n">
        <v>8805460</v>
      </c>
      <c r="F4" s="5" t="n">
        <v>8441010</v>
      </c>
    </row>
    <row r="5" spans="1:6">
      <c r="A5" s="4" t="s">
        <v>84</v>
      </c>
      <c r="C5" s="5" t="n">
        <v>1526819</v>
      </c>
      <c r="D5" s="5" t="n">
        <v>1323951</v>
      </c>
      <c r="E5" s="5" t="n">
        <v>4551553</v>
      </c>
      <c r="F5" s="5" t="n">
        <v>3857443</v>
      </c>
    </row>
    <row r="6" spans="1:6">
      <c r="A6" s="4" t="s">
        <v>85</v>
      </c>
      <c r="B6" s="4" t="s">
        <v>86</v>
      </c>
      <c r="C6" s="5" t="n">
        <v>1368845</v>
      </c>
      <c r="D6" s="5" t="n">
        <v>1305455</v>
      </c>
      <c r="E6" s="5" t="n">
        <v>4026791</v>
      </c>
      <c r="F6" s="5" t="n">
        <v>4209705</v>
      </c>
    </row>
    <row r="7" spans="1:6">
      <c r="A7" s="4" t="s">
        <v>87</v>
      </c>
      <c r="B7" s="4" t="s">
        <v>86</v>
      </c>
      <c r="C7" s="5" t="n">
        <v>179915</v>
      </c>
      <c r="D7" s="5" t="n">
        <v>168686</v>
      </c>
      <c r="E7" s="5" t="n">
        <v>490463</v>
      </c>
      <c r="F7" s="5" t="n">
        <v>519160</v>
      </c>
    </row>
    <row r="8" spans="1:6">
      <c r="A8" s="4" t="s">
        <v>88</v>
      </c>
      <c r="C8" s="5" t="n">
        <v>-21941</v>
      </c>
      <c r="D8" s="5" t="n">
        <v>-150190</v>
      </c>
      <c r="E8" s="5" t="n">
        <v>34299</v>
      </c>
      <c r="F8" s="5" t="n">
        <v>-871422</v>
      </c>
    </row>
    <row r="9" spans="1:6">
      <c r="A9" s="4" t="s">
        <v>89</v>
      </c>
      <c r="C9" s="5" t="n">
        <v>-23298</v>
      </c>
      <c r="D9" s="5" t="n">
        <v>-20832</v>
      </c>
      <c r="E9" s="5" t="n">
        <v>-67040</v>
      </c>
      <c r="F9" s="5" t="n">
        <v>-62475</v>
      </c>
    </row>
    <row r="10" spans="1:6">
      <c r="A10" s="4" t="s">
        <v>90</v>
      </c>
      <c r="C10" s="5" t="n">
        <v>13760</v>
      </c>
      <c r="D10" s="5" t="n">
        <v>6309</v>
      </c>
      <c r="E10" s="5" t="n">
        <v>34986</v>
      </c>
      <c r="F10" s="5" t="n">
        <v>17364</v>
      </c>
    </row>
    <row r="11" spans="1:6">
      <c r="A11" s="4" t="s">
        <v>91</v>
      </c>
      <c r="C11" s="5" t="n">
        <v>-31479</v>
      </c>
      <c r="D11" s="5" t="n">
        <v>-164713</v>
      </c>
      <c r="E11" s="5" t="n">
        <v>2245</v>
      </c>
      <c r="F11" s="5" t="n">
        <v>-916533</v>
      </c>
    </row>
    <row r="12" spans="1:6">
      <c r="A12" s="4" t="s">
        <v>92</v>
      </c>
      <c r="C12" s="5" t="n">
        <v>-6727</v>
      </c>
      <c r="D12" s="5" t="n">
        <v>-53760</v>
      </c>
      <c r="E12" s="5" t="n">
        <v>12399</v>
      </c>
      <c r="F12" s="5" t="n">
        <v>-321617</v>
      </c>
    </row>
    <row r="13" spans="1:6">
      <c r="A13" s="4" t="s">
        <v>93</v>
      </c>
      <c r="C13" s="7" t="n">
        <v>-24752</v>
      </c>
      <c r="D13" s="7" t="n">
        <v>-110953</v>
      </c>
      <c r="E13" s="7" t="n">
        <v>-10154</v>
      </c>
      <c r="F13" s="7" t="n">
        <v>-594916</v>
      </c>
    </row>
    <row r="14" spans="1:6">
      <c r="A14" s="3" t="s">
        <v>94</v>
      </c>
    </row>
    <row r="15" spans="1:6">
      <c r="A15" s="4" t="s">
        <v>95</v>
      </c>
      <c r="C15" s="8" t="n">
        <v>-0.01</v>
      </c>
      <c r="D15" s="8" t="n">
        <v>-0.06</v>
      </c>
      <c r="E15" s="8" t="n">
        <v>-0.01</v>
      </c>
      <c r="F15" s="8" t="n">
        <v>-0.3</v>
      </c>
    </row>
    <row r="16" spans="1:6">
      <c r="A16" s="4" t="s">
        <v>96</v>
      </c>
      <c r="C16" s="8" t="n">
        <v>-0.01</v>
      </c>
      <c r="D16" s="8" t="n">
        <v>-0.06</v>
      </c>
      <c r="E16" s="8" t="n">
        <v>-0.01</v>
      </c>
      <c r="F16" s="8" t="n">
        <v>-0.3</v>
      </c>
    </row>
    <row r="17" spans="1:6">
      <c r="A17" s="3" t="s">
        <v>97</v>
      </c>
    </row>
    <row r="18" spans="1:6">
      <c r="A18" s="4" t="s">
        <v>98</v>
      </c>
      <c r="C18" s="5" t="n">
        <v>1983553</v>
      </c>
      <c r="D18" s="5" t="n">
        <v>2005096</v>
      </c>
      <c r="E18" s="5" t="n">
        <v>1983553</v>
      </c>
      <c r="F18" s="5" t="n">
        <v>2014055</v>
      </c>
    </row>
    <row r="19" spans="1:6">
      <c r="A19" s="4" t="s">
        <v>99</v>
      </c>
      <c r="C19" s="5" t="n">
        <v>1983553</v>
      </c>
      <c r="D19" s="5" t="n">
        <v>2005096</v>
      </c>
      <c r="E19" s="5" t="n">
        <v>1983553</v>
      </c>
      <c r="F19" s="5" t="n">
        <v>2014055</v>
      </c>
    </row>
    <row r="20" spans="1:6"/>
    <row r="21" spans="1:6">
      <c r="A21" s="4" t="s">
        <v>86</v>
      </c>
      <c r="B21" s="4" t="s">
        <v>100</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1</v>
      </c>
      <c r="B1" s="2" t="s">
        <v>1</v>
      </c>
    </row>
    <row r="2" spans="1:3">
      <c r="B2" s="2" t="s">
        <v>2</v>
      </c>
      <c r="C2" s="2" t="s">
        <v>81</v>
      </c>
    </row>
    <row r="3" spans="1:3">
      <c r="A3" s="3" t="s">
        <v>102</v>
      </c>
    </row>
    <row r="4" spans="1:3">
      <c r="A4" s="4" t="s">
        <v>103</v>
      </c>
      <c r="B4" s="7" t="n">
        <v>-10154</v>
      </c>
      <c r="C4" s="7" t="n">
        <v>-594916</v>
      </c>
    </row>
    <row r="5" spans="1:3">
      <c r="A5" s="3" t="s">
        <v>104</v>
      </c>
    </row>
    <row r="6" spans="1:3">
      <c r="A6" s="4" t="s">
        <v>105</v>
      </c>
      <c r="B6" s="5" t="n">
        <v>587836</v>
      </c>
      <c r="C6" s="5" t="n">
        <v>634648</v>
      </c>
    </row>
    <row r="7" spans="1:3">
      <c r="A7" s="4" t="s">
        <v>106</v>
      </c>
      <c r="B7" s="5" t="n">
        <v>27463</v>
      </c>
      <c r="C7" s="5" t="n">
        <v>28724</v>
      </c>
    </row>
    <row r="8" spans="1:3">
      <c r="A8" s="4" t="s">
        <v>107</v>
      </c>
      <c r="B8" s="5" t="n">
        <v>10054</v>
      </c>
      <c r="C8" s="5" t="n">
        <v>17527</v>
      </c>
    </row>
    <row r="9" spans="1:3">
      <c r="A9" s="4" t="s">
        <v>108</v>
      </c>
      <c r="B9" s="4" t="s">
        <v>61</v>
      </c>
      <c r="C9" s="5" t="n">
        <v>-32635</v>
      </c>
    </row>
    <row r="10" spans="1:3">
      <c r="A10" s="4" t="s">
        <v>57</v>
      </c>
      <c r="B10" s="5" t="n">
        <v>12839</v>
      </c>
      <c r="C10" s="4" t="s">
        <v>61</v>
      </c>
    </row>
    <row r="11" spans="1:3">
      <c r="A11" s="3" t="s">
        <v>109</v>
      </c>
    </row>
    <row r="12" spans="1:3">
      <c r="A12" s="4" t="s">
        <v>110</v>
      </c>
      <c r="B12" s="5" t="n">
        <v>214519</v>
      </c>
      <c r="C12" s="5" t="n">
        <v>692269</v>
      </c>
    </row>
    <row r="13" spans="1:3">
      <c r="A13" s="4" t="s">
        <v>35</v>
      </c>
      <c r="B13" s="5" t="n">
        <v>-184825</v>
      </c>
      <c r="C13" s="5" t="n">
        <v>-560137</v>
      </c>
    </row>
    <row r="14" spans="1:3">
      <c r="A14" s="4" t="s">
        <v>36</v>
      </c>
      <c r="B14" s="5" t="n">
        <v>-42328</v>
      </c>
      <c r="C14" s="5" t="n">
        <v>257696</v>
      </c>
    </row>
    <row r="15" spans="1:3">
      <c r="A15" s="4" t="s">
        <v>111</v>
      </c>
      <c r="B15" s="5" t="n">
        <v>-8092</v>
      </c>
      <c r="C15" s="5" t="n">
        <v>-261614</v>
      </c>
    </row>
    <row r="16" spans="1:3">
      <c r="A16" s="4" t="s">
        <v>51</v>
      </c>
      <c r="B16" s="5" t="n">
        <v>389156</v>
      </c>
      <c r="C16" s="5" t="n">
        <v>70312</v>
      </c>
    </row>
    <row r="17" spans="1:3">
      <c r="A17" s="4" t="s">
        <v>112</v>
      </c>
      <c r="B17" s="5" t="n">
        <v>74593</v>
      </c>
      <c r="C17" s="5" t="n">
        <v>-104254</v>
      </c>
    </row>
    <row r="18" spans="1:3">
      <c r="A18" s="4" t="s">
        <v>113</v>
      </c>
      <c r="B18" s="5" t="n">
        <v>1071061</v>
      </c>
      <c r="C18" s="5" t="n">
        <v>147620</v>
      </c>
    </row>
    <row r="19" spans="1:3">
      <c r="A19" s="3" t="s">
        <v>114</v>
      </c>
    </row>
    <row r="20" spans="1:3">
      <c r="A20" s="4" t="s">
        <v>115</v>
      </c>
      <c r="B20" s="5" t="n">
        <v>-501295</v>
      </c>
      <c r="C20" s="5" t="n">
        <v>-189966</v>
      </c>
    </row>
    <row r="21" spans="1:3">
      <c r="A21" s="4" t="s">
        <v>116</v>
      </c>
      <c r="B21" s="4" t="s">
        <v>61</v>
      </c>
      <c r="C21" s="5" t="n">
        <v>32635</v>
      </c>
    </row>
    <row r="22" spans="1:3">
      <c r="A22" s="4" t="s">
        <v>117</v>
      </c>
      <c r="B22" s="5" t="n">
        <v>-36289</v>
      </c>
      <c r="C22" s="5" t="n">
        <v>-32420</v>
      </c>
    </row>
    <row r="23" spans="1:3">
      <c r="A23" s="4" t="s">
        <v>118</v>
      </c>
      <c r="B23" s="5" t="n">
        <v>-4145000</v>
      </c>
      <c r="C23" s="5" t="n">
        <v>-1915000</v>
      </c>
    </row>
    <row r="24" spans="1:3">
      <c r="A24" s="4" t="s">
        <v>119</v>
      </c>
      <c r="B24" s="5" t="n">
        <v>4345000</v>
      </c>
      <c r="C24" s="5" t="n">
        <v>3246000</v>
      </c>
    </row>
    <row r="25" spans="1:3">
      <c r="A25" s="4" t="s">
        <v>120</v>
      </c>
      <c r="B25" s="5" t="n">
        <v>-337584</v>
      </c>
      <c r="C25" s="5" t="n">
        <v>1141249</v>
      </c>
    </row>
    <row r="26" spans="1:3">
      <c r="A26" s="3" t="s">
        <v>121</v>
      </c>
    </row>
    <row r="27" spans="1:3">
      <c r="A27" s="4" t="s">
        <v>122</v>
      </c>
      <c r="B27" s="5" t="n">
        <v>-103452</v>
      </c>
      <c r="C27" s="5" t="n">
        <v>-104436</v>
      </c>
    </row>
    <row r="28" spans="1:3">
      <c r="A28" s="4" t="s">
        <v>123</v>
      </c>
      <c r="B28" s="4" t="s">
        <v>61</v>
      </c>
      <c r="C28" s="5" t="n">
        <v>-233787</v>
      </c>
    </row>
    <row r="29" spans="1:3">
      <c r="A29" s="4" t="s">
        <v>124</v>
      </c>
      <c r="B29" s="4" t="s">
        <v>61</v>
      </c>
      <c r="C29" s="5" t="n">
        <v>1885</v>
      </c>
    </row>
    <row r="30" spans="1:3">
      <c r="A30" s="4" t="s">
        <v>125</v>
      </c>
      <c r="B30" s="5" t="n">
        <v>-103452</v>
      </c>
      <c r="C30" s="5" t="n">
        <v>-336338</v>
      </c>
    </row>
    <row r="31" spans="1:3">
      <c r="A31" s="4" t="s">
        <v>126</v>
      </c>
      <c r="B31" s="5" t="n">
        <v>630025</v>
      </c>
      <c r="C31" s="5" t="n">
        <v>952531</v>
      </c>
    </row>
    <row r="32" spans="1:3">
      <c r="A32" s="4" t="s">
        <v>127</v>
      </c>
      <c r="B32" s="5" t="n">
        <v>929700</v>
      </c>
      <c r="C32" s="5" t="n">
        <v>1048713</v>
      </c>
    </row>
    <row r="33" spans="1:3">
      <c r="A33" s="4" t="s">
        <v>128</v>
      </c>
      <c r="B33" s="5" t="n">
        <v>1559725</v>
      </c>
      <c r="C33" s="5" t="n">
        <v>2001244</v>
      </c>
    </row>
    <row r="34" spans="1:3">
      <c r="A34" s="3" t="s">
        <v>129</v>
      </c>
    </row>
    <row r="35" spans="1:3">
      <c r="A35" s="4" t="s">
        <v>130</v>
      </c>
      <c r="B35" s="5" t="n">
        <v>58084</v>
      </c>
      <c r="C35" s="5" t="n">
        <v>53574</v>
      </c>
    </row>
    <row r="36" spans="1:3">
      <c r="A36" s="4" t="s">
        <v>131</v>
      </c>
      <c r="B36" s="7" t="n">
        <v>7652</v>
      </c>
      <c r="C36" s="7" t="n">
        <v>60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54:17Z</dcterms:created>
  <dcterms:modified xmlns:dcterms="http://purl.org/dc/terms/" xmlns:xsi="http://www.w3.org/2001/XMLSchema-instance" xsi:type="dcterms:W3CDTF">2018-11-13T11:54:17Z</dcterms:modified>
</cp:coreProperties>
</file>